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densed Consolidated Statemen" sheetId="4" state="visible" r:id="rId4"/>
    <sheet xmlns:r="http://schemas.openxmlformats.org/officeDocument/2006/relationships" name="Description of Business, Liquid" sheetId="5" state="visible" r:id="rId5"/>
    <sheet xmlns:r="http://schemas.openxmlformats.org/officeDocument/2006/relationships" name="Interim Financial Statements an" sheetId="6" state="visible" r:id="rId6"/>
    <sheet xmlns:r="http://schemas.openxmlformats.org/officeDocument/2006/relationships" name="Fair Value Measurements of Asse" sheetId="7" state="visible" r:id="rId7"/>
    <sheet xmlns:r="http://schemas.openxmlformats.org/officeDocument/2006/relationships" name="Restricted Cash and Investments" sheetId="8" state="visible" r:id="rId8"/>
    <sheet xmlns:r="http://schemas.openxmlformats.org/officeDocument/2006/relationships" name="Stock Based Compensation" sheetId="9" state="visible" r:id="rId9"/>
    <sheet xmlns:r="http://schemas.openxmlformats.org/officeDocument/2006/relationships" name="Prepaid Expenses and Other Curr"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Accrued Expenses-Current and Lo" sheetId="13" state="visible" r:id="rId13"/>
    <sheet xmlns:r="http://schemas.openxmlformats.org/officeDocument/2006/relationships" name="Deferred Revenues-Current and L" sheetId="14" state="visible" r:id="rId14"/>
    <sheet xmlns:r="http://schemas.openxmlformats.org/officeDocument/2006/relationships" name="Basic and Diluted Earnings Per " sheetId="15" state="visible" r:id="rId15"/>
    <sheet xmlns:r="http://schemas.openxmlformats.org/officeDocument/2006/relationships" name="Long-Term Debt and Credit Arran" sheetId="16" state="visible" r:id="rId16"/>
    <sheet xmlns:r="http://schemas.openxmlformats.org/officeDocument/2006/relationships" name="Convertible Preferred Stock" sheetId="17" state="visible" r:id="rId17"/>
    <sheet xmlns:r="http://schemas.openxmlformats.org/officeDocument/2006/relationships" name="Derivative Liabilities" sheetId="18" state="visible" r:id="rId18"/>
    <sheet xmlns:r="http://schemas.openxmlformats.org/officeDocument/2006/relationships" name="Stockholders' Defici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inancial Information by Segmen" sheetId="22" state="visible" r:id="rId22"/>
    <sheet xmlns:r="http://schemas.openxmlformats.org/officeDocument/2006/relationships" name="Legal" sheetId="23" state="visible" r:id="rId23"/>
    <sheet xmlns:r="http://schemas.openxmlformats.org/officeDocument/2006/relationships" name="Subsequent Events" sheetId="24" state="visible" r:id="rId24"/>
    <sheet xmlns:r="http://schemas.openxmlformats.org/officeDocument/2006/relationships" name="Interim Financial Statements 25" sheetId="25" state="visible" r:id="rId25"/>
    <sheet xmlns:r="http://schemas.openxmlformats.org/officeDocument/2006/relationships" name="Interim Financial Statements 26" sheetId="26" state="visible" r:id="rId26"/>
    <sheet xmlns:r="http://schemas.openxmlformats.org/officeDocument/2006/relationships" name="Interim Financial Statements 27" sheetId="27" state="visible" r:id="rId27"/>
    <sheet xmlns:r="http://schemas.openxmlformats.org/officeDocument/2006/relationships" name="Interim Financial Statements 28" sheetId="28" state="visible" r:id="rId28"/>
    <sheet xmlns:r="http://schemas.openxmlformats.org/officeDocument/2006/relationships" name="Interim Financial Statements 29" sheetId="29" state="visible" r:id="rId29"/>
    <sheet xmlns:r="http://schemas.openxmlformats.org/officeDocument/2006/relationships" name="Interim Financial Statements 30" sheetId="30" state="visible" r:id="rId30"/>
    <sheet xmlns:r="http://schemas.openxmlformats.org/officeDocument/2006/relationships" name="Discontinued Operations and Ass" sheetId="31" state="visible" r:id="rId31"/>
    <sheet xmlns:r="http://schemas.openxmlformats.org/officeDocument/2006/relationships" name="Warrant Derivative Liability (P" sheetId="32" state="visible" r:id="rId32"/>
    <sheet xmlns:r="http://schemas.openxmlformats.org/officeDocument/2006/relationships" name="Recent Accounting Pronouncement" sheetId="33" state="visible" r:id="rId33"/>
    <sheet xmlns:r="http://schemas.openxmlformats.org/officeDocument/2006/relationships" name="Fair Value Measurements of As34" sheetId="34" state="visible" r:id="rId34"/>
    <sheet xmlns:r="http://schemas.openxmlformats.org/officeDocument/2006/relationships" name="Deferred Revenues-Current and35" sheetId="35" state="visible" r:id="rId35"/>
    <sheet xmlns:r="http://schemas.openxmlformats.org/officeDocument/2006/relationships" name="Derivative Liabilities_ Benefic" sheetId="36" state="visible" r:id="rId36"/>
    <sheet xmlns:r="http://schemas.openxmlformats.org/officeDocument/2006/relationships" name="Discontinued Operations and A37" sheetId="37" state="visible" r:id="rId37"/>
    <sheet xmlns:r="http://schemas.openxmlformats.org/officeDocument/2006/relationships" name="Fair Value Measurements of As38" sheetId="38" state="visible" r:id="rId38"/>
    <sheet xmlns:r="http://schemas.openxmlformats.org/officeDocument/2006/relationships" name="Restricted Cash and Investmen39" sheetId="39" state="visible" r:id="rId39"/>
    <sheet xmlns:r="http://schemas.openxmlformats.org/officeDocument/2006/relationships" name="Stock Based Compensation_ Sched" sheetId="40" state="visible" r:id="rId40"/>
    <sheet xmlns:r="http://schemas.openxmlformats.org/officeDocument/2006/relationships" name="Prepaid Expenses and Other Cu41" sheetId="41" state="visible" r:id="rId41"/>
    <sheet xmlns:r="http://schemas.openxmlformats.org/officeDocument/2006/relationships" name="Inventories, Net_ Schedule of I" sheetId="42" state="visible" r:id="rId42"/>
    <sheet xmlns:r="http://schemas.openxmlformats.org/officeDocument/2006/relationships" name="Property and Equipment, net_ Sc" sheetId="43" state="visible" r:id="rId43"/>
    <sheet xmlns:r="http://schemas.openxmlformats.org/officeDocument/2006/relationships" name="Accrued Expenses-Current and 44" sheetId="44" state="visible" r:id="rId44"/>
    <sheet xmlns:r="http://schemas.openxmlformats.org/officeDocument/2006/relationships" name="Deferred Revenues-Current and45" sheetId="45" state="visible" r:id="rId45"/>
    <sheet xmlns:r="http://schemas.openxmlformats.org/officeDocument/2006/relationships" name="Basic and Diluted Earnings Pe46" sheetId="46" state="visible" r:id="rId46"/>
    <sheet xmlns:r="http://schemas.openxmlformats.org/officeDocument/2006/relationships" name="Basic and Diluted Earnings Pe47" sheetId="47" state="visible" r:id="rId47"/>
    <sheet xmlns:r="http://schemas.openxmlformats.org/officeDocument/2006/relationships" name="Income Taxes_ Summary of Tax Cr" sheetId="48" state="visible" r:id="rId48"/>
    <sheet xmlns:r="http://schemas.openxmlformats.org/officeDocument/2006/relationships" name="Fair Value Measurements of As49" sheetId="49" state="visible" r:id="rId49"/>
    <sheet xmlns:r="http://schemas.openxmlformats.org/officeDocument/2006/relationships" name="Restricted Cash and Investmen50" sheetId="50" state="visible" r:id="rId50"/>
    <sheet xmlns:r="http://schemas.openxmlformats.org/officeDocument/2006/relationships" name="Stock Based Compensation (Detai" sheetId="51" state="visible" r:id="rId51"/>
    <sheet xmlns:r="http://schemas.openxmlformats.org/officeDocument/2006/relationships" name="Prepaid Expenses and Other Cu52" sheetId="52" state="visible" r:id="rId52"/>
    <sheet xmlns:r="http://schemas.openxmlformats.org/officeDocument/2006/relationships" name="Inventories, Net_ Schedule of53" sheetId="53" state="visible" r:id="rId53"/>
    <sheet xmlns:r="http://schemas.openxmlformats.org/officeDocument/2006/relationships" name="Inventories, Net (Details)" sheetId="54" state="visible" r:id="rId54"/>
    <sheet xmlns:r="http://schemas.openxmlformats.org/officeDocument/2006/relationships" name="Property and Equipment, net_ 55" sheetId="55" state="visible" r:id="rId55"/>
    <sheet xmlns:r="http://schemas.openxmlformats.org/officeDocument/2006/relationships" name="Property and Equipment, net (De" sheetId="56" state="visible" r:id="rId56"/>
    <sheet xmlns:r="http://schemas.openxmlformats.org/officeDocument/2006/relationships" name="Accrued Expenses-Current and 57" sheetId="57" state="visible" r:id="rId57"/>
    <sheet xmlns:r="http://schemas.openxmlformats.org/officeDocument/2006/relationships" name="Deferred Revenues-Current and58" sheetId="58" state="visible" r:id="rId58"/>
    <sheet xmlns:r="http://schemas.openxmlformats.org/officeDocument/2006/relationships" name="Commitments and Contingencies (" sheetId="59" state="visible" r:id="rId59"/>
  </sheets>
  <definedNames/>
  <calcPr calcId="124519" fullCalcOnLoad="1"/>
</workbook>
</file>

<file path=xl/sharedStrings.xml><?xml version="1.0" encoding="utf-8"?>
<sst xmlns="http://schemas.openxmlformats.org/spreadsheetml/2006/main" uniqueCount="330">
  <si>
    <t>Document and Entity Information - USD ($)</t>
  </si>
  <si>
    <t>6 Months Ended</t>
  </si>
  <si>
    <t>Dec. 31, 2016</t>
  </si>
  <si>
    <t>Dec. 31, 2015</t>
  </si>
  <si>
    <t>Document and Entity Information:</t>
  </si>
  <si>
    <t>Entity Registrant Name</t>
  </si>
  <si>
    <t>Implant Sciences Corporation</t>
  </si>
  <si>
    <t>Document Type</t>
  </si>
  <si>
    <t>10-Q</t>
  </si>
  <si>
    <t>Document Period End Date</t>
  </si>
  <si>
    <t>Dec. 31,
		2016</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imscq</t>
  </si>
  <si>
    <t>Condensed Consolidated Balance Sheets - USD ($) $ in Thousands</t>
  </si>
  <si>
    <t>Jun. 30, 2016</t>
  </si>
  <si>
    <t>Current assets:</t>
  </si>
  <si>
    <t>Cash and cash equivalents</t>
  </si>
  <si>
    <t>Restricted cash and investments</t>
  </si>
  <si>
    <t>Accounts receivable-trade, net</t>
  </si>
  <si>
    <t>[1]</t>
  </si>
  <si>
    <t>[2]</t>
  </si>
  <si>
    <t>Inventories, net</t>
  </si>
  <si>
    <t>Prepaid expenses and other current assets</t>
  </si>
  <si>
    <t>Total current assets</t>
  </si>
  <si>
    <t>Property and equipment, net</t>
  </si>
  <si>
    <t>Other non-current assets</t>
  </si>
  <si>
    <t>Total assets</t>
  </si>
  <si>
    <t>Current liabilities:</t>
  </si>
  <si>
    <t>DIP Financing-Tannor Partners</t>
  </si>
  <si>
    <t>Senior secured promissory note</t>
  </si>
  <si>
    <t>Senior secured convertible promissory notes</t>
  </si>
  <si>
    <t>[3]</t>
  </si>
  <si>
    <t>[4]</t>
  </si>
  <si>
    <t>Line of credit</t>
  </si>
  <si>
    <t>Current maturities of obligations under capital lease</t>
  </si>
  <si>
    <t>Warrant derivative liability</t>
  </si>
  <si>
    <t>Accrued expenses</t>
  </si>
  <si>
    <t>Accounts payable</t>
  </si>
  <si>
    <t>Deferred revenue</t>
  </si>
  <si>
    <t>Total current liabilities</t>
  </si>
  <si>
    <t>Long-term liabilities:</t>
  </si>
  <si>
    <t>Long-term obligations under capital lease, net of current maturities</t>
  </si>
  <si>
    <t>Deferred revenue, net of current</t>
  </si>
  <si>
    <t>Total long-term liabilities</t>
  </si>
  <si>
    <t>Total liabilities</t>
  </si>
  <si>
    <t>Commitments and contingencies</t>
  </si>
  <si>
    <t xml:space="preserve"> </t>
  </si>
  <si>
    <t>Stockholders' deficit:</t>
  </si>
  <si>
    <t>Common stock</t>
  </si>
  <si>
    <t>[5]</t>
  </si>
  <si>
    <t>[6]</t>
  </si>
  <si>
    <t>Preferred stock</t>
  </si>
  <si>
    <t>[7]</t>
  </si>
  <si>
    <t>[8]</t>
  </si>
  <si>
    <t>Series G, H, I and J Convertible Preferred Stock</t>
  </si>
  <si>
    <t>[9]</t>
  </si>
  <si>
    <t>[10]</t>
  </si>
  <si>
    <t>Additional paid-in capital</t>
  </si>
  <si>
    <t>Accumulated deficit</t>
  </si>
  <si>
    <t>Deferred compensation</t>
  </si>
  <si>
    <t>Other comprehensive income</t>
  </si>
  <si>
    <t>Treasury stock</t>
  </si>
  <si>
    <t>[11]</t>
  </si>
  <si>
    <t>[12]</t>
  </si>
  <si>
    <t>Total stockholders' deficit</t>
  </si>
  <si>
    <t>Total liabilities and stockholders' deficit</t>
  </si>
  <si>
    <t>Allowance for doubtful accounts of $39 at December 31, 2016.</t>
  </si>
  <si>
    <t>Allowance for doubtful accounts of $7 at June 30, 2016.</t>
  </si>
  <si>
    <t>Senior secured convertible promissory notes (the "Note") as of December 31, 2016 composed of i) first Note of $5,284; ii) second Note of $11,970;and, iii) third Note of $17,523.</t>
  </si>
  <si>
    <t>Senior secured convertible promissory notes (the "Note") as of June 30, 2016 composed of i) first Note of $5,284; ii) second Note of $18,970;and, iii) third Note of $17,523.</t>
  </si>
  <si>
    <t>$0.001 par value; 250,000,000 shares authorized; 79,886,165 issued and 79,875,620 outstanding at December 31, 2016.</t>
  </si>
  <si>
    <t>$0.001 par value; 200,000,000 shares authorized; 79,396,165 issued and 79,385,620 outstanding at June 30, 2016.</t>
  </si>
  <si>
    <t>no stated value; 5,000,000 shares authorized at December 31, 2016.</t>
  </si>
  <si>
    <t>no stated value; 5,000,000 shares authorized at June 30, 2016.</t>
  </si>
  <si>
    <t>no par value; Series G, I and J - 650,000 shares, 21,000 shares and 6,500 shares authorized and 0 shares, 0 shares and 0 shares issued and outstanding, respectively, at December 31, 2016. Series H - 22,500 shares authorized and 7,000 shares issued and outstanding as of December 31, 2016.</t>
  </si>
  <si>
    <t>no par value; Series G, H, I and J - 650,000 shares, 22,500 shares, 21,000 shares and 6,500 shares authorized and 0 shares, 0 shares, 0 shares and 0 shares issued and outstanding, respectively, at June 30, 2016.</t>
  </si>
  <si>
    <t>10,545 common shares, at cost, at December 31, 2016.</t>
  </si>
  <si>
    <t>10,545 common shares, at cost, at June 30, 2016.</t>
  </si>
  <si>
    <t>Consolidated Statements of Operations - USD ($) $ in Thousands</t>
  </si>
  <si>
    <t>3 Months Ended</t>
  </si>
  <si>
    <t>Income Statement</t>
  </si>
  <si>
    <t>Revenues</t>
  </si>
  <si>
    <t>Cost of revenues</t>
  </si>
  <si>
    <t>Gross margin</t>
  </si>
  <si>
    <t>Operating expenses:</t>
  </si>
  <si>
    <t>Research and development</t>
  </si>
  <si>
    <t>Selling, general and administrative</t>
  </si>
  <si>
    <t>Total operating expenses</t>
  </si>
  <si>
    <t>(Loss) income from operations</t>
  </si>
  <si>
    <t>Other income (expense), net:</t>
  </si>
  <si>
    <t>Interest expense</t>
  </si>
  <si>
    <t>Derivative mark-to-market warrant</t>
  </si>
  <si>
    <t>Total other income (expense), net</t>
  </si>
  <si>
    <t>Net income (loss)</t>
  </si>
  <si>
    <t>Preferred dividends</t>
  </si>
  <si>
    <t>Net income (loss) applicable to common shareholders</t>
  </si>
  <si>
    <t>Other comprehensive income (loss), net of tax - foreign currency translation adjustments</t>
  </si>
  <si>
    <t>Comprehensive income (loss)</t>
  </si>
  <si>
    <t>Net income (loss) per share, basic</t>
  </si>
  <si>
    <t>Net income (loss) per share, diluted</t>
  </si>
  <si>
    <t>Net income (loss) per share applicable to common stockholders, basic</t>
  </si>
  <si>
    <t>Net income (loss) per share applicable to common stockholders, diluted</t>
  </si>
  <si>
    <t>Weighted average shares used in computing net income (loss) per common share, basic</t>
  </si>
  <si>
    <t>Weighted average shares used in computing net income (loss) per common share, diluted</t>
  </si>
  <si>
    <t>Condensed Consolidated Statements of Cash Flows - USD ($) $ in Thousands</t>
  </si>
  <si>
    <t>Cash flows from operating activities:</t>
  </si>
  <si>
    <t>Adjustments to reconcile net loss to net cash flows used in activities:</t>
  </si>
  <si>
    <t>Depreciation and amortization</t>
  </si>
  <si>
    <t>Bad debt expense (recoveries)</t>
  </si>
  <si>
    <t>Stock-based compensation expense</t>
  </si>
  <si>
    <t>Loss on disposal of equipment</t>
  </si>
  <si>
    <t>Warrants issued to non-employees</t>
  </si>
  <si>
    <t>Common stock issued to consultants</t>
  </si>
  <si>
    <t>Non-cash interest expense</t>
  </si>
  <si>
    <t>Senior secured convertible promissory note - beneficial conversion feature</t>
  </si>
  <si>
    <t>Change in fair value of warrant derivative liability</t>
  </si>
  <si>
    <t>Changes in assets and liabilities:</t>
  </si>
  <si>
    <t>(Increase) decrease in accounts receivable</t>
  </si>
  <si>
    <t>(Increase) decrease in inventories</t>
  </si>
  <si>
    <t>(Increase) decrease in prepaid expenses and other current assets</t>
  </si>
  <si>
    <t>Increase (decrease) in accounts payable</t>
  </si>
  <si>
    <t>Increase (decrease) in accrued expenses</t>
  </si>
  <si>
    <t>Increase (decrease) in deferred revenue</t>
  </si>
  <si>
    <t>Net cash used in operating activities</t>
  </si>
  <si>
    <t>Cash flows from investing activities:</t>
  </si>
  <si>
    <t>Purchases of property and equipment</t>
  </si>
  <si>
    <t>Net cash used in investing activities</t>
  </si>
  <si>
    <t>Cash flows from financing activities:</t>
  </si>
  <si>
    <t>Proceeds from common stock issued in connection with exercise of stock options</t>
  </si>
  <si>
    <t>Net borrowings under debtor-in-possession financing</t>
  </si>
  <si>
    <t>Principal repayments of long-term debt and capital lease obligations</t>
  </si>
  <si>
    <t>Net borrowings on line of credit</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Interest paid</t>
  </si>
  <si>
    <t>Non-cash Investing and Financing Activity:</t>
  </si>
  <si>
    <t>Conversions of senior secured convertible promissory note and interest to common shares</t>
  </si>
  <si>
    <t>Senior convertible promissory note issued to DMRJ Group, LLC - beneficial conversion feature</t>
  </si>
  <si>
    <t>Warrant issued to DMRJ Group, LLC</t>
  </si>
  <si>
    <t>Conversions of convertible preferred stock to common shares</t>
  </si>
  <si>
    <t>Common stock issued for consulting services</t>
  </si>
  <si>
    <t>Description of Business, Liquidity and Going Concern</t>
  </si>
  <si>
    <t>Notes</t>
  </si>
  <si>
    <t xml:space="preserve">1. Description of Business, Liquidity and Going Concern Secure Point Technologies, Inc. (the Company) formerly known as Implant Sciences Corporation, up until the time of the sale of its business to L-3 Communications Corporation in January 2017 (as described below) provided systems and sensors for the homeland security market and related industries. We developed and acquired technologies using ion mobility spectrometry to develop a product line for use in trace explosives and narcotics detection. Prior to the sale of the Companys business to L-3 Communications Corporation in January 2017, the Company marketed and sold its existing trace explosives and narcotics detector products while continuing to make significant investments in developing the next generation of these products. At the present time, We are a shell company with no operations. We are actively considering various acquisition targets and other business opportunities. We hope to acquire one or more operating businesses or consummate a business opportunity within the next twelve months. However, we cannot guarantee that we will successfully consummate an acquisition or other business opportunity within such timeframe, or at all. Sale of Explosives Detector Assets and Bankruptcy Filing On October 10, 2016, we and our subsidiaries entered into an asset purchase agreement (as amended, the Asset Purchase Agreement) with L-3 Communications Corporation (L-3) to sell our explosives trace detection assets, constituting our entire business, to L-3 for $117.5 million in cash, plus the assumption of specified liabilities, subject to adjustment (the Transaction). The Asset Purchase Agreement served as the stalking horse bid in a sale process that was conducted under Section 363 of the U.S. Bankruptcy Code (the Bankruptcy Code) and an order of the U.S. Bankruptcy Court for the District of Delaware (the Bankruptcy Court) establishing certain procedures and protections (the Sales Procedures Order). In connection with the Asset Purchase Agreement, on October 10, 2016, the Company and its subsidiaries IMX Acquisition Corp., C Acquisition Corp. and Accurel Systems International Corp. (together with the Company, the Debtors) filed voluntary relief petitions under Chapter 11 of the Bankruptcy Code with the Bankruptcy Court. After commencement of the Chapter 11 proceedings, we continued to operate our businesses as debtors-in-possession under the jurisdiction of the Bankruptcy Court and in accordance with the applicable provisions of the Bankruptcy Code. On the Petition Date, we filed several first day motions with the Bankruptcy Court, including a motion to have the Chapter 11 cases jointly administered. At a hearing held on October 11, 2016, the Bankruptcy Court entered orders approving the various first day motions. On December 16, 2016, after completion of the auction process in accordance with the requirements of the Bankruptcy Code and the Sales Procedures Order, the Bankruptcy Court entered an order authorizing and approving the Transaction with L-3 under Section 363 of the Bankruptcy Code. On January 5, 2017, the closing of the Transaction occurred and L-3 acquired substantially all the assets of the Debtors in exchange for $117.5 million in cash plus the assumption of certain liabilities. In connection with the closing of the Transaction, on January 5, 2017, each of Drs. William J. McGann and Darryl Jones, Messrs. Roger Deschenes and Todd Silvestri and Ms. Brenda L. Baron resigned from their positions as executive officers and employees of the Company, and Dr. William J. McGann resigned from his position as a member of the Companys board of directors. Also in connection with the closing of the Transaction, on January 5, 2017, the Company filed Articles of Amendment to the Companys Articles of Organization in the State of Massachusetts to change the Companys name to Secure Point Technologies, Inc. On the closing date of the Transaction, Mr. Robert Liscouski, our President, assumed the senior executive role for the Company and continues to serve as a Director of the Company along with the other two remaining board members, Mr. Michael Turmelle (Chairman) and Mr. James Simon, Jr. Effective January 9, 2017, the Company entered into a service agreement with Mr. Christopher Roberts, pursuant to which Mr. Roberts agreed to assist in the preparation of the Companys financial statements and provide related services. In connection therewith, on January 9, 2017, the board of directors of the Company appointed Mr. Roberts as the chief financial officer of the Company. Effective February 1, 2017, the Company changed its address to 215 Depot Ct. SE, Leesburg, VA 20175. In connection with the commencement of the Chapter 11 cases, we filed a motion seeking the approval of the Bankruptcy Court for a super-priority senior secured loan of $5.7 million (the Original DIP Loan) between the Debtors and DIP SPV I, L.P., as the debtor-in-possession lender ( the Original DIP Lender) pursuant to a Senior Secured Super-Priority Debtor-in-Possession Loan and Security Agreement entered into by the Debtors and the Original DIP Lender on October 10, 2016 (as amended on November 3, 2016, the Original DIP Agreement). The Original DIP Loan would bear interest at 12% and included a one-time closing fee of $199,500 on the closing date of the Original DIP Loan and an exit fee equal to $427,500, less any interest, other that default interest (which was at a rate of 24%), paid to the Original DIP Lender as of the termination date of the Original DIP Loan. The Original DIP Loan was payable in full upon the consummation of the sale under the Asset Purchase Agreement with L-3 or a sale to any other winning bidder in the Bankruptcy Court auction. On October 13, 2016, we borrowed $1,500,000 under the Original DIP Loan. The use of proceeds from the Original DIP Loan were limited to working capital and other general corporate purposes consistent with the budget that the Company presented to the Original DIP Lender, including payment of costs and expenses related to the administration of the bankruptcy proceedings and payment of other expenses as approved by the Bankruptcy Court. On November 7, 2016, as a result of an auction process run in accordance with the requirements of the Bankruptcy Code, the Debtors terminated the Original DIP Agreement and entered into a replacement Senior Secured, Super-Priority Debtor-in-Possession Loan and Security Agreement (the New DIP Agreement) with Tannor Partners Credit Fund, LP, (the New DIP Lender), which New DIP Agreement was approved by the Bankruptcy Court on an interim basis pursuant to an order dated as of November 7, 2016 for the initial loan amount of $5,700,000. Under the New DIP Agreement, subject to the terms and conditions thereof, the New DIP Lender lent up to a total of $8.0 million to the Debtors, with the initial installment of $5,700,000 paid upon the Bankruptcy Court entering the interim order for the New DIP Agreement and the remaining $2,300,000 paid upon the Bankruptcy Court entering the final order for the New DIP Agreement, which final order was entered by the Bankruptcy Court on November 30, 2016. The New DIP Agreement was substantially identical to the Original DIP Agreement, except for the amounts of the closing fee and the exit fee, which was $35,000 and $425,000 (minus any interest other than default interest), respectively. On November 8, 2016, we borrowed $5,700,000 under the New DIP Agreement and borrowed an additional $2,300,000 on November 30, 2016. In connection with the termination of the Original DIP Agreement, the Company paid $1,610,769 to the Original DIP Lender and its advisors to satisfy outstanding obligations under the Original DIP Agreement, including $74,354 for expense reimbursement for the Original DIP Lenders advisors. On or about December 8, 2016, New DIP Lender asserted that we were not in compliance with Section 7.1(a) of the New DIP Agreement, wherein the net cash receipts for the cumulative period commencing on November 7, 2016 and ending on November 30, 2016 were required be equal to or exceed 85% of the budgeted cash receipts amount (the DIP Budget), which event constituted an event of default under the New DIP Agreement. Effective as of December 1, 2016 the interest rate under the New DIP Agreement increased 12.0% to 24.0%. Subject to the terms of a Stipulation and Order entered in the Bankruptcy Case, we agreed with the New DIP Lender to waive such asserted default in exchange for an agreement by us to pay an additional $96,000 of interest, which interest was not credited against the exit fee. The total amount borrowed under the New DIP Agreement together with accrued interest was paid in full effective January 5, 2017 in connection with the closing of the Transaction with L-3. We believe that the proceeds from the Transaction with L-3 and the assumption by L-3 of certain liabilities, after taking into account the payment of the New DIP Loan, related expenses and exit fee, will be sufficient to pay all secured and unsecured creditor claims, financial advisor and legal expenses associated with the Transaction, payments due under our Change of Control Plan which were not assumed by L-3, and, legal fees and other expenses associated with the bankruptcy filing. $2.5 million of the cash proceeds from the Transaction are being held in an escrow account to secure the Debtors obligations for the purchase price adjustments under the Asset Purchase Agreement for the Debtors net working capital, which adjustments are expected to be completed in the first half of calendar 2017. The filed with the Bankruptcy Court on February 7, 2017, but on January 26, 2017 we filed a motion with the Bankruptcy Court requesting a 60 day extension of the date by which the Debtors have an exclusive right to file a plan of reorganization. Termination of Zapata Industries SAS Letter of Intent On July 18, 2016, the Company and Zapata Industries SAS (Zapata) entered into a Letter of Intent (the LOI) regarding a potential business combination between us and Zapata. On November 21, 2016, the LOI was terminated. On December 2, 2016 Zapata filed a claim seeking a breakup fee related to the cancellation of the acquisition. The Company disputes any payment obligations it may have to Zapata in connection with the LOI or the termination thereof. Liquidity, Going Concern and Managements Plans On December 10, 2008, we entered into a note and warrant purchase agreement with DMRJ Group LLC (DMRJ) pursuant to which we issued a senior secured convertible promissory note in the principal amount of $5,600,000 and a warrant to purchase 1,000,000 shares of our common stock. We have entered into a series of amendments, waivers and modifications with DMRJ. On July 20, 2016, we amended our credit agreements with DMRJ pursuant to which, amongst other matters, we extended the maturity date of all of our indebtedness to DMRJ to October 31, 2016. On May 4, 2015, we entered into an assignment agreement with DMRJ and Montsant Partners, LLC (Montsant), wherein DMRJ assigned its rights, title and interest in the senior secured promissory note dated December 10, 2008 and appointed DMRJ as its collateral agent under the promissory note agreement. On July 20, 2016, we amended our credit agreement with Montsant, extending the maturity date of our indebtedness to October 31, 2016. DMRJ and Montsant are funds managed by Platinum Partners Value Arbitrage Fund LP. On March 19, 2014, we entered into a note purchase agreement with a group of institutional investors and BAM Administrative Services LLC (BAM), an administrative agent for the investors, pursuant to which we issued senior secured promissory notes in the aggregate principal amount of $20,000,000. We used all of the proceeds from the sale of the notes to repay (i) $17,624,000 of our outstanding indebtedness to DMRJ under revolving promissory note (ii) $1,809,000 of interest outstanding under that facility and (iii) $567,000 of interest outstanding under our senior secured convertible promissory note (see Note 12 to the condensed consolidated financial statements). We have entered into several amendments, waivers and modifications with BAM. The notes bore interest at 16% per annum. Due to the filing of the voluntary relief petitions under Chapter 11 of the Bankruptcy Code with the Bankruptcy Court, we were deemed to be in default under our note purchase agreement with BAM and our interest rate was increased to 18.5% effective as of October 10, 2016. The maturity of our indebtedness to BAM was automatically extended to October 30, 2016 as a result of the extension of the maturity date of our indebtedness to DMRJ and Montsant. The payment of our indebtedness to DMRJ and Montsant are stayed pending the conclusion of the bankruptcy proceedings. The full amount of the BAM Promissory Note and all accrued interest, along with the New DIP Loans and all accrued interest were paid in full on January 5, 2017 upon the closing of the Transaction with L-3. We are incurring and expect to continue to incur increased legal and financial adviser costs associated with the bankruptcy proceedings following the closing of the Transaction with L-3. These ongoing costs raise doubt as to our ability to successfully emerge from Chapter 11 and provide a recovery to equity holders. Our common stock was delisted by the NYSE Amex LLC in June 2009 as result of our failure to comply with certain continued listing requirements. Our common stock has been quoted on the OTC Bulletin Board since May 2009 and is also quoted on the OTC Markets Groups OTCQB tier under the symbol IMSC. We believe that trading over the counter has limited our stocks liquidity and has impaired our ability to raise capital. We have submitted paperwork for a symbol change based on the corporate name change. We anticipate that FINRA will issue a new ticker symbol in the near future. For the six months ended December 31, 2016, we reported a net loss of $25,594,000 and used $5,916,000 in cash from operations. As of December 31, 2016, the Company had an accumulated deficit of approximately $226,075,000 and a working capital deficit of $95,585,000. As of December 31, 2016, our obligations to DMRJ under each of the three promissory notes and a revolving line of credit approximated $11,970,000, $17,523,000, $1,000,000 and $17,662,000, respectively. Further, as of December 31, 2016, our obligation to DMRJ for accrued interest under these instruments approximated $9,129,000 and is included in current liabilities in the condensed consolidated financial statements. As of December 31, 2016, our obligations to Montsant under a promissory note approximated $5,284,000. Further, as of December 31, 2016, our obligation to Montsant for accrued interest under this instrument approximated was $405,000. As of December 31, 2016, our obligations under the senior secured promissory notes for which BAM is the agent were $20,000,000. Further, as of December 31, 2016, our obligation under such notes for accrued interest amounted to approximately $4,113,000 and is included in current liabilities in the condensed consolidated financial statements. The total amounts borrowed under the BAM senior secured promissory notes together with accrued interest were paid in full effective January 5, 2017 upon the closing of the Transaction with L-3. As of February 13, 2017, our obligations to DMRJ under each of the three promissory notes and a revolving line of credit approximated $11,970,000, $17,523,000, $1,000,000 and $17,662,000, respectively. Further, as of February 13, 2017, our obligation to DMRJ for accrued interest under these instruments approximated $10,012,000. Please refer to Note 14 to the condensed consolidated financial statements for a discussion of the August 2016 conversions of principal indebtedness by DMRJ. As of February 13, 2017, our obligations to Montsant under a promissory note approximated $5,284,000. Further, as of February 13, 2017, our obligation to Montsant for accrued interest under this instrument approximated $502,000. On December 11, 2015, we entered into an Accounts Receivable Purchase Agreement (the  RCA Purchase Agreement) with Republic Capital Access, LLC (RCA), pursuant to which we may sell eligible accounts receivables relating to U.S. government prime contracts or subcontracts (as defined in the RCA Purchase Agreement, Eligible Receivables) to RCA. The total amount of Eligible Receivables that we may sell to RCA is subject to a maximum limit of $2,000,000 of outstanding receivables at any given time. On April 11, 2016, we amended the RCA Purchase Agreement (the Amended RCA Purchase Agreement). As amended, the total amount of Eligible Receivables that we may sell to RCA is subject to a maximum limit of $3,500,000 of outstanding receivables at any given time. Pursuant to the terms of the RCA Purchase Agreement, we will receive from RCA, within two business days of the submission of the applicable invoice, an initial payment equal to 90% of the face value of an Eligible Receivable purchased by RCA. Following payment of such Eligible Receivable to RCA by the relevant customer, RCA shall pay the Company the residual 10% of such receivable, less transaction fees payable to RCA by the Company pursuant to the RCA Purchase Agreement. We have paid, the following fees, as applicable, to RCA pursuant to the RCA Purchase Agreement: (i) an initial enrollment fee equal to $5,000.00; (ii) a discount factor equal to 0.35%, for U.S. government contracts (or 0.53% for U.S. government subcontracts), of the amounts of purchased receivables; (iii) a program access fee equal to 0.017% of the daily ending account balance for each day that receivables are outstanding; (iv) a commitment fee equal to 1% of Maximum Amount minus the amount of purchased receivables; and (v) expenses relating to the negotiation of the RCA Purchase Agreement, which amount is not expected to exceed $1,000. As of December 31, 2016, RCA has purchased $16,913,000 of our receivables pursuant to the RCA Purchase Agreement. The RCA Purchase Agreement terminated on October 10, 2016, as a consequence of our filing of voluntary relief petitions under Chapter 11 of the Bankruptcy Code with the Bankruptcy Court. As of that date, w $2.5 million of the cash proceeds from the Transaction with L-3 are being held in an escrow account to secure the Debtors obligations for the purchase price adjustments under the Asset Purchase Agreement for the Debtors net working capital, which adjustments are expected to be completed in the first half of calendar 2017. The payment of our secured obligations with DMRJ and Montsant will be stayed until such time that the Official Committee of Equity Holders has concluded their activities to assert certain estate claims and causes of action and challenge the validity, enforceability, and perfection of certain prepetition secured claims. Subject to the terms of a settlement that will be filed with the Bankruptcy Court, and which is subject to Bankruptcy Court approval, interest on our debt obligations with DMRJ and Montsant will not accrue until such time that the obligations are paid by us, or until August 10, 2017. Further, upon the occurrence of an event of default under certain provisions of our credit agreements with DMRJ, Montsant and BAM, we could be required to pay default rate interest equal to the lesser of 2.5% per month and the maximum applicable legal rate per annum on the outstanding principal balance. The failure to cure an event of default or negotiate further extensions of our obligations to our secured lenders would have a material adverse impact on our liquidity and financial condition and could raise doubt as to our ability to successfully emerge from Chapter 11 and provide a recovery to equity holders. On August 24, 2016, a Cayman Islands court appointed an insolvency specialist, RHSW Caribbean, to liquidate the assets of Platinum Partners Value Arbitrage Fund LP (Platinum). On October 18, 2016, RHSW Caribbean filed a Chapter 15 bankruptcy petition with the United States Bankruptcy Court for the District of Southern New York, which seeks to protect Platinum's U.S. assets from its creditors while an insolvency proceeding is underway in the Cayman Islands. We have suffered recurring losses from operations. Our condensed consolidated financial statements have been presented on the basis that it is a going concern, which contemplates the realization of assets and the satisfaction of liabilities in the normal course of business. There can be no assurances that our forecasted results will be achieved or that we will be able to raise additional capital necessary to operate our business. These conditions raise substantial doubt about our ability to continue as a going concern. The consolidated financial statements do not include any adjustments relating to the recoverability and classification of asset amounts or the amounts and classification of liabilities that might be necessary should we be unable to continue as a going concern. </t>
  </si>
  <si>
    <t>Interim Financial Statements and Basis of Presentation</t>
  </si>
  <si>
    <t>2. Interim Financial Statements and Basis of Presentation Principles of Consolidation The accompanying condensed consolidated financial statements include our operations in Massachusetts, California and Shanghai, China, and those of our wholly-owned subsidiaries. On March 25, 2015, our Board of Directors approved restructuring actions to better align costs with current and future geographic revenue sources and to improve efficiencies. Our San Diego, CA advanced technology office was relocated to our Wilmington, MA facility and our Shanghai office was closed. All intercompany transactions and accounts have been eliminated in consolidation. Accounting Principles The accompanying condensed consolidated financial statements have been prepared in accordance with U.S. generally accepted accounting principles (U.S. GAAP). In the opinion of management, the accompanying condensed consolidated financial statements include all adjustments (consisting only of normal recurring adjustments), which we consider necessary for a fair presentation of the financial position at such date and of the operating results and cash flows for the periods presented. The results of operations and cash flows for the three months ended may not necessarily be indicative of results that may be expected for any succeeding quarter or for the entire fiscal year. The balance sheet at June 30, 2016 has been derived from our audited consolidated financial statements at that date, but does not include all of the information and notes required by U.S. GAAP for complete financial statements. The information contained in this Form 10-Q should be read in conjunction with our audited financial statements, included in our Form 10-K, as of and for the year ended June 30, 2016. 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ome of the more significant estimates include allowance for doubtful accounts, allowance for sales returns, inventory valuation, warranty reserves, and long-lived asset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 Significant accounting policies are described in Note 2 to the condensed consolidated financial statements included in Item 7 of our Form 10-K for the fiscal year ended June 30, 2016. Foreign Currency Translation The assets and liabilities of our Shanghai representative office were translated into U.S. dollars at current exchange rates as of the balance sheet date, expenses were translated at average monthly exchange rates. Net unrealized translation gains or losses associated with the Shanghai office were recorded directly to other comprehensive income. Realized gains and losses from foreign currency transactions were not material for any of the periods presented. We had short-term inter-company receivables from our Shanghai office which were adjusted each period for changes in foreign currency exchange rates with a corresponding entry recorded as a component of the consolidated statement of operations and comprehensive loss. Reclassification Certain prior year amounts have been reclassified for consistency with the current period presentation. On October 10, 2016, we and our subsidiaries entered into an asset purchase agreement to sell our explosives trace detection assets, constituting substantially all of our assets, to L-3 Communications Corporation for $117.5 million in cash, plus the assumption of specified liabilities, subject to adjustment. Discontinued Operations and Assets Classified as Held for Sale Accounting Standards Codification (Topic 205) Presentation of Financial Statements  Reporting Discontinued Operations · · The entity to be sold is available for immediate sale in its present condition subject only to terms that are usual and customary for sales of such entities to be sold. · An active program to locate a buyer or buyers and other actions required to complete the plan to sell the entity to be sold have been initiated. · The sale of the entity to be sold is probable (the future event or events are likely to occur), and transfer of the entity to be sold is expected to qualify for recognition as a completed sale, within one year, unless events or circumstances beyond an entitys control extend the period required to complete the sale as discussed below. · The entity to be sold is being actively marketed for sale at a price that is reasonable in relation to its current fair value. · Actions required to complete the plan indicate that it is unlikely that significant changes to the plan will be made or that the plan will be withdrawn. The Financial Accounting Standards Board issued Accounting Standards Update No. 2014-08, Reporting Discontinued Operations and Disclosures of Disposals of Components of an Entity The sale of our explosive detection assets will have a significant effect on our operations and financial results, given that we are disposing of essentially all of the assets used in our sole business and product line. The following balance sheet provides the major classes of our explosives detection business held for sale assets and liabilities and is reconciled to our condensed consolidated balance sheet as of December 31, 2016 and June 30, 2016. Secure Point Technologies, Inc. Condensed Consolidated Balance Sheet As of December 31, 2016 (in thousands) Held for Sale Continuing Total ASSETS Current assets: Cash and cash equivalents $ 3,354 $ - $ 3,354 Restricted cash and investments 367 - 367 Accounts receivable-trade, net 3,806 - 3,806 Inventories, net 10,633 - 10,633 Prepaid expenses and other current assets 677 149 826 Total current assets 18,837 149 18,986 Property and equipment, net 832 - 832 Other non-current assets 98 - 98 Total assets $ 19,767 $ 149 $ 19,916 LIABILITIES AND STOCKHOLDERS' DEFICIT Current liabilities: Debtor-in-possession super-priority senior secured promissory note $ - $ 8,000 $ 8,000 Senior secured promissory note  BAM - 20,000 20,000 Senior secured convertible promissory note  Montsant Partners - 5,284 5,284 Senior secured promissory note  DMRJ - 1,000 1,000 Second senior secured convertible promissory note  DMRJ - 11,970 11,970 Third senior secured convertible promissory note - DMRJ - 17,523 17,523 Line of credit - DMRJ - 17,662 17,662 Current maturities of obligations under capital lease 15 - 15 Warrant derivative liability - 2,167 2,167 Accrued expenses 5,169 18,643 23,812 Accounts payable 4,589 1,770 6,359 Deferred revenue 779 - 779 Total current liabilities 10,552 104,019 114,571 Long-term liabilities: Long-term obligations under capital lease, net of current maturities 29 - 29 Deferred revenue, net of current 451 - 451 Total long-term liabilities 480 - 480 Total liabilities 11,032 104,019 115,051 Commitments and contingencies Stockholders' deficit: Common stock; - 80 80 Preferred stock; no stated value; 5,000,000 shares authorized Series G Convertible Preferred Stock - - - Series H Convertible Preferred Stock - 7,000 7,000 Series I Convertible Preferred Stock - - - Series J Convertible Preferred Stock - - - Additional paid-in capital - 123,957 123,957 Accumulated deficit - (226,075) (226,075) Deferred compensation - (24) (24) Other comprehensive income - - - Treasury stock, at cost - (73) (73) Total stockholders' deficit - (95,135) (95,135) Total liabilities and stockholders' deficit $ 11,032 $ 8,884 $ 19,916 Secure Point Technologies, Inc. Condensed Consolidated Balance Sheet As of June 30, 2016 (in thousands) Held for Sale Continuing Total ASSETS Current assets: Cash and cash equivalents $ 1,338 $ - $ 1,338 Restricted cash and investments 367 - 367 Accounts receivable-trade, net 7,123 - 7,123 Inventories, net 4,681 - 4,681 Prepaid expenses and other current assets 229 235 464 Total current assets 13,738 235 13,973 Property and equipment, net 874 - 874 Other non-current assets 98 - 98 Total assets $ 14,710 $ 235 $ 14,945 LIABILITIES AND STOCKHOLDERS' DEFICIT Current liabilities: Senior secured promissory note  BAM $ - $ 20,000 $ 20,000 Senior secured convertible promissory note  Montsant Partners - 5,284 5,284 Senior secured promissory note  DMRJ - 1,000 1,000 Second senior secured convertible promissory note  DMRJ - 18,970 18,970 Third senior secured convertible promissory note - DMRJ - 17,523 17,523 Line of credit  DMRJ - 17,662 17,662 Current maturities of obligations under capital lease 18 - 18 Accrued expenses 5,729 9,452 15,181 Accounts payable 3,143 1,512 4,655 Deferred revenue 406 - 406 Total current liabilities 9,296 91,403 100,699 Long-term liabilities: Long-term obligations under capital lease, net of current maturities 35 - 35 Deferred revenue, net of current 479 - 479 Total long-term liabilities 514 - 514 Total liabilities 9,810 91,403 101,213 Commitments and contingencies Stockholders' deficit: Common stock; - 79 79 Preferred stock; no stated value; 5,000,000 shares authorized Series G Convertible Preferred Stock - - - Series H Convertible Preferred Stock - - - Series I Convertible Preferred Stock - - - Series J Convertible Preferred Stock - - - Additional paid-in capital - 114,255 114,255 Accumulated deficit - (200,084) (200,084) Deferred compensation - (467) (467) Other comprehensive income - 22 22 Treasury stock, at cost - (73) (73) Total stockholders' deficit - (86,268) (86,268) Total liabilities and stockholders' deficit $ 9,810 $ 5,135 $ 14,945 Warrant Derivative Liability Accounting Standards Codification (ASC) 815-40-15 Derivatives and Hedging, requires freestanding contracts that are settled in common stock, including common stock warrants to be designated as an equity instrument, asset or liability. On July 20, 2016, we issued a warrant to purchase 50,657,894 shares of our common stock to DMRJ LLC, which warrant has since expired since the Zapata acquisition was not consummated. Under the provisions of ASC 815-40-15, a contract designated as an asset or a liability must be carried at fair value until exercised or expired, with any changes in fair value recorded in the results of operations. The warrant derivative liability should initially and subsequently be measured at fair value with changes in fair value recorded in earnings in each reporting period. The fair value is estimated using a binomial option pricing model, which includes variables such as the expected volatility of our share price, interest rates, and dividend yields. These variables are projected based on our historical data, experience, and other factors. Changes in any of these variables could result in material adjustments to the expense / income recognized for changes in the valuation of the warrant liability. Beneficial Note Conversion Feature - DMRJ Accounting Standards Codification (ASC) 470-20 Debt, addresses the accounting for financial instruments which have a beneficial conversion feature. In accordance with ASC 470-20, a conversion feature is beneficial, or in the money, when the conversion rate of the convertible security is below the market price of the underlying common stock. A beneficial conversion feature, calculated as of the commitment date, is the difference between the convertible instruments conversion price and the fair value of the companys common stock on that date multiplied by the number of common shares the debt converts into. Recent Accounting Pronouncements In May 2014, the FASB issued Accounting Standards Update 2014-09, Revenue from Contracts with Customers Revenue Recognition.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 We are currently evaluating the impact of this accounting guidance and do not expect any significant impact on our consolidated financial statements. In June 2014, the FASB issued Accounting Standards Update 2014-12, Compensation-Stock Compensation act on our consolidated financial statements. In August 2014, the FASB issued Accounting Standards Update 2014-15, Presentation of Financial Statements-Going Concern (Subtopic 205-40) In July 2015, the FASB issued Accounting Standards Update 2015-11, Inventory (Topic 330) In August 2015, the FASB issued Accounting Standards Update 2015-15, Interest  Imputation of Interest (Subtopic 835-30) Presentation and Subsequent Measurement of Debt Issuance Costs Associated with Line-of-Credit Arrangements (ASU 2015-15).</t>
  </si>
  <si>
    <t>Fair Value Measurements of Assets and Liabilities</t>
  </si>
  <si>
    <t xml:space="preserve">3. Fair Value Measurement Accounting Standards Codification (ASC) 820, Fair Value Measurements and Disclosures, establishes a three-level fair value hierarchy to classify the inputs used in measuring fair value, which are as follows: Level 1 inputs to the valuation methodology are based on quoted prices (unadjusted) in active markets for identical assets or liabilities; Level 2 inputs to the valuation methodology are based on inputs other than quoted prices included within Level 1 that are observable for the asset or liability, either directly or indirectly; and Level 3 inputs to the valuation methodology are based on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Our financial instruments at December 31, 2016 and June 30, 2016 include cash equivalents, restricted cash, accounts receivable accounts payable, derivative instruments, borrowings under our senior secured convertible promissory note, senior secured promissory note, debtor-in-possession financing, and a revolving line of credit. The carrying amounts of cash and cash equivalents, restricted cash, receivable and accounts payable are representative of their respective fair values because of the short-term maturities or expected settlement dates of these instruments. The fair value of debt, included in Note 12 to the condensed consolidated financial statements, is based on the fair value of similar instruments. These instruments are short-term in nature and there is no known trading market for our debt. The following table provides the non-recurring fair value measurements of assets and liabilities as of December 31, 2016: Fair Value Measurements as of December 31, 2016 (In thousands) Carrying Value at December 31, 2016 Quoted Prices in Active Markets for Identical Asset Level 1 Significant Other Observable Inputs Level 2 Significant Unobservable Inputs Level 3 Certificate of deposit $ 312 $ 312 $ - $ - Debtor-in-possession super-priority senior secured promissory note 8,000 - - 8,000 Senior secured promissory notes 21,000 - - 21,000 Senior secured convertible promissory notes 34,777 - - 34,777 Line of credit  DMRJ 17,662 - - 17,662 The following table provides the non-recurring fair value measurements of assets and liabilities as of June 30, 2016: Fair Value Measurements as of June 30, 2016 (In thousands) Carrying Value at June 30, 2016 Quoted Prices in Active Markets for Identical Asset Level 1 Significant Other Observable Inputs Level 2 Significant Unobservable Inputs Level 3 Certificate of deposit $ 312 $ 312 $ - $ - Senior secured promissory notes 21,000 - - 21,000 Senior secured convertible promissory notes 41,777 - - 41,777 Line of credit - DMRJ 17,662 - - 17,662 The following table summarizes the changes in the fair value of our Level 3 financial liabilities that are measured at fair value for each reporting period: Warrant Derivative Liability (In thousands) For the Three Months Ended December 31, 2016 For the Three Months Ended December 31, 2015 For the Six Months Ended December 31, 2016 For the Six Months Ended December 31, 2015 Balance at beginning of period $ 12,664 $ - $ - $ - Fair value on date of issuance - - 15,703 - Net change in fair value of financial instrument (10,497) - (13,536) - Balance at end of period $ 2,167 $ - $ 2,167 $ - </t>
  </si>
  <si>
    <t>Restricted Cash and Investments</t>
  </si>
  <si>
    <t>4. Restricted Cash and Investments As of December 31, 2016 and June 30, 2016, we had restricted cash and investments, with maturities of less than one year, of $367,000 and $367,000, respectively. Restricted cash and investments consisted of the following: (In thousands) December 31, 2016 June 30, 2016 Current assets Certificates of deposit $ 312 $ 312 Cash maintained to secure corporate credit card 55 55 Total $ 367 $ 367 The restricted investments of $312,000 held in certificates of deposit collateralize our performance under an irrevocable letter of credit issued in April 2010, aggregating to $297,000, in connection with our contract with the India Ministry of Defence, plus the bank required collateralization deposit of $15,000. The letter of credit provides warranty performance security equal to 5% of the contract amount under the terms of the contract with the India Ministry of Defence. We have amended the letter of credit, extending the expiration date to April 15, 2017. In May 2015, we entered into a corporate credit card agreement with our primary bank, pursuant to which the bank reserves $55,000 of our available cash held in our operating account maintained with the bank to collateralize 105% of the credit limit that is available under the credit card agreement.</t>
  </si>
  <si>
    <t>Stock Based Compensation</t>
  </si>
  <si>
    <t>5. Stock Based Compensation For the three months ended December 31, 2016 and 2015, our consolidated statements of operations and comprehensive loss include $180,000 and $326,000, respectively, of compensation costs and no income tax benefit related to our stock-based compensation arrangements for employee and non-employee director awards. For the six month ended December 31, 2016 and 2015, our condensed consolidated statements of operations and comprehensive loss include $470,000 and $668,000, respectively, of compensation costs and no income tax benefit related to our stock-based compensation arrangements for employee and non-employee director awards, as follows: For the Three Months Ended December 31, For the Six Months Ended December 31, (In thousands) 2016 2015 2016 2015 Cost of revenues $ 12 $ 31 $ 37 $ 61 Research and development 25 46 47 130 Selling, general and administrative 143 249 386 477 Total $ 180 $ 326 $ 470 $ 668 As of December 31, 2016, the total amount of unrecognized stock-based compensation expense was approximately $614,000, which will be recognized over a weighted average period of 1.47 years. As of December 31, 2016, there were options outstanding to purchase 20,241,500 shares of our common stock at exercise prices ranging from $0.08 to $1.50.</t>
  </si>
  <si>
    <t>Prepaid Expenses and Other Current Assets</t>
  </si>
  <si>
    <t xml:space="preserve">6. Prepaid Expenses and Other Current Assets Prepaid expenses and other current assets consist of the following: (In thousands) December 31, 2016 June 30, 2016 Inventory deposit $ 486 $ 109 Insurance 129 128 Other prepaid expenses 211 227 Total $ 826 $ 464 </t>
  </si>
  <si>
    <t>Inventories, Net</t>
  </si>
  <si>
    <t>7. Inventories, net We value our inventories at lower of cost or market. Cost is determined by the first-in, first-out (FIFO) method, including material, labor and factory overhead. The components of inventories, net of reserves, consist of the following: (In thousands) December 31, 2016 June 30, 2016 Raw materials $ 7,479 $ 3,067 Work in progress 1,406 976 Finished goods 1,748 638 Total $ 10,633 $ 4,681 As of December 31, 2016 and June 30, 2016, our reserves for excess and slow-moving inventories were $106,000 and $171,000, respectively.</t>
  </si>
  <si>
    <t>Property and Equipment, net</t>
  </si>
  <si>
    <t>8. Property and Equipment, net Property and equipment consist of the following: (In thousands) December 31, 2016 June 30, 2016 Machinery and equipment $ 538 $ 529 Computers and software 502 507 Furniture and fixtures 98 96 Leasehold improvements 191 178 Equipment under capital lease 94 94 Construction in progress 342 342 1,765 1,746 Less: accumulated depreciation and amortization 933 872 Total $ 832 $ 874 For the three months ended December 31, 2016 and 2015, depreciation expense was approximately $34,000 and $50,000, respectively. For the six months ended December 31, 2016 and 2015, depreciation expense was approximately $77,000 and $104,000, respectively.</t>
  </si>
  <si>
    <t>Accrued Expenses-Current and Long-Term</t>
  </si>
  <si>
    <t>9. Accrued Expenses Accrued expenses consist of the following: (In thousands) December 31, 2016 June 30, 2016 Current liabilities Accrued interest $ 13,646 $ 7,703 Accrued compensation and benefits 2,131 3,347 Accrued warranty costs 2,692 2,282 Accrued legal and accounting 3,898 533 Accrued taxes 78 106 Accrued dividends 397 - Other accrued liabilities 970 1,210 Total $ 23,812 $ 15,181 On January 16, 2015, Glenn D. Bolduc, resigned his positions as Chief Executive Officer and President of the Company), as well as his seat on the Companys Board of Directors and his position as Chairman of the Board. In connection with and prior to Mr. Bolducs resignations, Mr. Bolduc entered into a Separation Agreement and Release (the Separation Agreement) with the Company. The Separation Agreement provides that Mr. Bolducs resignation will be deemed an involuntary termination without cause pursuant to his Amended and Restated Employment Agreement dated as of June 25, 2013. In this regard, and subject to the terms contained in the Employment Agreement, Mr. Bolduc is entitled to receive: (i) annual base salary for 18 months on a regular payroll basis; (ii) a pro rata portion of any bonus earned in 2015; (iii) continuation of coverage under and contributions to health care, dental and life insurance benefits for a 12 month period; and (iv) transfer of any key man life insurance. In connection with Mr. Bolducs resignation, we recorded a non-recurring charge of $725,000 in our consolidated statements of operations and comprehensive loss for the year ended June 30, 2015. As of December 31, 2016 and June 30, 2016, $0 and $55,000, respectively, of separation benefits are included in accrued expenses in our condensed consolidated financial statements.</t>
  </si>
  <si>
    <t>Deferred Revenues-Current and Long-Term</t>
  </si>
  <si>
    <t xml:space="preserve">10. Deferred Revenues  Current and Long-Term Deferred revenues are recorded when we receive payments for product or services for which we have not yet completed our obligation to deliver product or have not completed services required by the contractual agreements. As of December 31, 2016 and June 30, 2016, we had customer advance payment and extended warranty service agreements with maturities of less than one year, of $779,000 and $406,000, respectively, and extended warranty service agreements, with maturities of more than one year, of $451,000 and $479,000, respectively. Deferred revenues consisted of the following: (In thousands) December 31, 2016 June 30, 2016 Current liabilities Customer advance payments $ 282 $ 42 Extended warranty service agreements 497 364 Total $ 779 $ 406 Long-term liabilities Extended warranty service agreements $ 451 $ 479 Total $ 451 $ 479 </t>
  </si>
  <si>
    <t>Basic and Diluted Earnings Per Share</t>
  </si>
  <si>
    <t xml:space="preserve">11. Earnings Per Share Basic earnings per share is computed by dividing net loss by the weighted average number of common shares outstanding during the period. Diluted earnings per share are based upon the weighted average number of common shares outstanding during the period plus additional weighted 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and assumed conversion of certain convertible promissory notes and convertible preferred stock. In addition, the numerator is adjusted for any changes in income or loss that would result from the assumed conversion of potential shares. As of December 31, 2016 and 2015, potentially dilutive shares are excluded from the earnings per share calculation, because their effect would be antidilutive. Shares deemed to be antidilutive include stock options, warrants, convertible debt and convertible preferred stock. For the Three Months Ended December 31, For the Six Months Ended December 31, (In thousands, except share and per share amounts) 2016 2015 2016 2015 Basic and diluted loss per share: Numerator: Net income (loss) $ 1,590 $ (3,313) $ (25,594) $ (4,224) Denominator: Weighted average shares 79,875,620 78,528,620 79,767,287 77,367,787 Basic and diluted income (loss) per share $ 0.02 $ (0.04) $ (0.32) $ (0.05) Common stock equivalents excluded from the diluted earnings per share calculation for the three and six months ended December 31, 2016 and 2015, were as follows: For the Three Months Ended December 31, For the Six Months Ended December 31, 2016 2015 2016 2015 Common stock equivalents excluded 85,324 556,561 315,368 686,859 Warrants - - - 32,396 Convertible debt 69,858,383 39,800,000 77,777,723 39,800,000 Convertible preferred stock - - 27,456,640 - 69,943,707 40,356,561 105,549,731 40,519,255 </t>
  </si>
  <si>
    <t>Long-Term Debt and Credit Arrangements</t>
  </si>
  <si>
    <t>12. Long-Term Debt and Credit Arrangements Term Debt and Revolving Credit Facility with DMRJ Group, LLC and Term Debt with Montsant Partners, LLC We are a party to several loan and credit agreements with DMRJ Group LLC (DMRJ), an accredited institutional investor. In December 2008, we entered into a note and warrant purchase agreement with DMRJ pursuant to which we issued a senior secured convertible promissory note in the principal amount of $5,600,000 and a warrant to purchase 1,000,000 shares of our common stock. Thereafter, we entered into a series of amendments, waivers and modifications of this facility. The note, which is collateralized by all of our assets, originally bore interest at 11.0% per annum. The note contains restrictions and financial covenants including: (i) restrictions against declaring or paying dividends or making any distributions; against creating, assuming or incurring any liens; against creating, assuming or incurring any indebtedness; against merging or consolidating with any other company, provided, however, that a merger or consolidation is permitted if we are the surviving entity; against the sale, assignment, transfer or lease of our assets, other than in the ordinary course of business and excluding inventory and certain asset sales expressly permitted by the note purchase agreement; against making investments in any company, extending credit or loans, or purchasing stock or other ownership interest of any company; and (ii) covenants that we have authorized or reserved for the purpose of issuance, 150% of the aggregate number of shares of our common stock issuable upon exercise of the warrant; that we maintain a minimum cash balance of at least $500,000; that the aggregate dollar amount of all accounts payable be no more than 100 days past due; and that we maintain a current ratio, defined as current assets divided by current liabilities, of no less than 0.60 to 1.00. On March 19 2015, we amended each of our credit instruments with DMRJ, pursuant to which the maturity of all of our indebtedness to DMRJ was extended from March 31, 2015 to March 31, 2016 and DMRJ waived our compliance with certain financial covenants contained in each of our promissory notes and all related credit agreements through the new maturity date. On May 4, 2015, we entered into an assignment agreement with DMRJ and Montsant Partners LLC (Montsant), wherein DMRJ assigned its rights, title and interest in the senior secured promissory note dated December 10, 2008 and appointed DMRJ as its collateral agent under the promissory note agreement. DMRJ and Montsant Partners, LLC are funds managed by Platinum Partners Value Arbitrage Fund LP. The note purchase agreement with Montsant contains restrictions and financial covenants including: (i) restrictions against declaring or paying dividends or making any distributions; against creating, assuming or incurring any liens; against creating, assuming or incurring any indebtedness; against merging or consolidating with any other company, against the sale, assignment, transfer or lease of our assets, other than in the ordinary course of business; against making investments in any company, extending credit or loans, or purchasing stock or other ownership interest of any company; and (ii) covenants that we maintain a minimum cash balance of at least $500,000; that the weighted average age of all accounts payable be no more than 100 days past due; and that we maintain a current ratio, defined as current assets divided by current liabilities, of no less than 0.60 to 1.00. Montsant waived our compliance with certain financial covenants in our promissory notes through the maturity date, consistent with the financial covenants which have been waived in each of our promissory notes and all related credit agreements with DMRJ. On March 31, 2016, we further amended each of our credit instruments with DMRJ and Montsant, which were entered into on April 6, 2016 and effective March 31, 2016, pursuant to which: · · · · · · · · · · · · · · · The prepayment by us of all interest to be accrued from the March 31, 2016 through June 30, 2016, amounted to $119,400 on account of the March 2009 Note, $450,000 on account of the September 2012 Note and $450,000 on account of the February 2013 Note. Such prepayments were effected by increasing the outstanding aggregate principal amount under each of the March 2009 Note, the September 2012 Note and the February 2013 Note, respectively. Further, the accrued interest amount due under each of the March 2009 Note, the September 2012 Note and the February 2013 Note, as of March 31, 2016, of $1,980,000, $6,520,000 and $5,073,000, respectively, were added to the outstanding principal amount under each of the notes, as of March 31, 2016. Consequently, the new outstanding principal balance under (i) the March 2009 Note was $5,284,000, (ii) the September 2012 Note was $18,970,000 and (iii) the February 2013 Note was $17,523,000, as of March 31, 2016. However, despite the best efforts of the Company, DMRJ and the Assignee, certain post-closing effectiveness conditions to the April 6, 2016 amendment with respect to the delivery of an opinion of counsel and payment of the fees and expenses of DMRJ and the Assignee were not satisfied, and the April 6, 2016 amendment was, therefore, never deemed effective, resulting in our being in default of our obligations to DMRJ and the Montsant since March 31, 2016. On July 20, 2016, we further amended each of our credit instruments with DMRJ and Montsant, effective as of June 30, 2016, pursuant to which: · · · · · · · As of December 31, 2016, our obligations to DMRJ under each of the three promissory notes and a revolving line of credit approximated $11,970,000, $17,523,000, $1,000,000 and $17,662,000, respectively. Further, as of December 31, 2016, our obligation to DMRJ for accrued interest under these instruments approximated $9,129,000 and is included in current liabilities in the condensed consolidated financial statements. As of December 31, 2016, our obligations to Montsant under a promissory note approximated $5,284,000. Further, as of December 31, 2016, our obligation to Montsant for accrued interest under this instrument approximated was $405,000. As of February 13, 2017, our obligations to DMRJ under each of the three promissory notes and a revolving line of credit approximated $11,970,000, $17,523,000, $1,000,000 and $17,662,000, respectively. Further, as of February 13, 2017, our obligation to DMRJ for accrued interest under these instruments approximated $10,012,000. Please refer to Note 14 to the condensed consolidated financial statements for a discussion of the August 2016 conversions of principal indebtedness by DMRJ. As of February 13, 2017, our obligations to Montsant under a promissory note approximated $5,284,000. Further, as of February 13, 2017, our obligation to Montsant for accrued interest under this instrument approximated $502,000. The payment of our indebtedness to DMRJ and Montsant are stayed pending the conclusion of the bankruptcy proceedings. Term Debt with BAM On March 19, 2014, we entered into a note purchase agreement with a group of institutional investors and BAM Administrative Services LLC (BAM), an administrative agent for the investors, pursuant to which we issued senior secured promissory notes in the aggregate principal amount of $20,000,000. The notes bear interest at 15% per annum and mature on March 31, 2015. The proceeds from the sale of the notes were used to repay (i) $17,624,000 of our outstanding indebtedness to DMRJ under the amended and restated revolving promissory note dated September 29, 2011 (ii) $1,809,000 of interest outstanding under the amended and restated promissory note and (iii) $567,000 of interest outstanding under our senior secured convertible promissory note dated September 5, 2012. On March 19, 2015, we extended our credit agreement with BAM pursuant to which, amongst other matters, the interest rate increased to 16% per annum, commencing on April 1, 2015 and we extended the maturity date of our indebtedness from March 31, 2015 to March 31, 2016. The maturity of our indebtedness to BAM was automatically extended to October 30, 2016 as a result of the extension of the maturity date of our indebtedness to DMRJ and Montsant. Due to the filing of the voluntary relief petitions under Chapter 11 of the Bankruptcy Code with the Bankruptcy Court we were deemed to be in default under our note purchase agreement with BAM and our interest rate was increased to 18.5% effective as of October 10, 2016. The notes purchase agreement contains restrictions and financial covenants including: (i) restrictions against declaring or paying dividends or making any distributions; against creating, assuming or incurring any liens; against creating, assuming or incurring any indebtedness; against merging or consolidating with any other company, against the sale, assignment, transfer or lease of our assets, other than in the inventory ordinary course of business ; against making investments in any company, extending credit or loans, or purchasing stock or other ownership interest of any company; and (ii) covenants that we maintain a minimum cash balance of at least $500,000; that the weighted average age of all accounts payable be no more than 100 days past due; and that we maintain a current ratio, defined as current assets divided by current liabilities, of no less than 0.60 to 1.00. BAM waived our compliance with certain financial covenants in our promissory notes through the maturity date, consistent with the financial covenants which have been waived in each of our promissory notes and all related credit agreements with DMRJ. Further, upon the occurrence of an event of default under certain provisions of our agreements with BAM, we could be required to pay default rate interest equal to the lesser of 2.5% per month and the maximum applicable legal rate per annum on the outstanding principal balance outstanding. On April 6, 2016, we extended our credit agreement with BAM, effective March 31, 2016 pursuant to which; · · · · · As of December 31, 2016, our obligations under the senior secured promissory notes for which BAM is the agent were $20,000,000. Further, as of December 31, 2016, our obligation under such notes for accrued interest amounted to approximately $4,113,000 and is included in current liabilities in the consolidated financial statements. The total amount borrowed under the BAM senior secured promissory notes together with accrued interest were paid in full effective January 5, 2017 upon the closing of the Transaction with L-3. Debtor-in-Possession Financing In connection with the Chapter 11 filings, we filed a motion seeking the approval of the Bankruptcy Court for a super-priority senior secured loan of $5.7 million (the Original DIP Loan) between the Debtors and DIP SPV I, L.P., as the debtor-in-possession lender ( the Original DIP Lender) pursuant to a Senior Secured Super-priority debtor-in-possession Loan and Security Agreement entered into by the Debtors and the Original DIP Lender on October 10, 2016. The Original DIP Loan would bear interest at 12% and shall pay a one-time closing fee of $199,500 on the closing date of the Original DIP Loan and an exit fee equal to $427,500, less any interest, other that default interest (which is at a rate of 24%), paid to the Original DIP Lender as of the termination date of the Original DIP Loan. The Original DIP Loan is payable in full upon the consummation of the sale under the Asset Purchase Agreement with L-3 or a sale to any other winning bidder in the Bankruptcy Court auction. On October 13, 2016, we borrowed $1,500,000 under the Original DIP Loan. The use of proceeds from the Original DIP Loan would be limited to working capital and other general corporate purposes consistent with the budget that the Company presented to the Original DIP Lender, including payment of costs and expenses related to the administration of the bankruptcy proceedings and payment of other expenses as approved by the Bankruptcy Court. On November 7, 2016, we terminated the Senior Secured, Super-Priority Debtor-in-Possession Loan and Security Agreement, dated as of October 10, 2016 (as amended on November 3, 2016, the Original DIP Agreement), with the original lender, DIP SPV I, L.P. (the Original DIP Lender). In connection with such termination, we paid $1,610,769 to the Original DIP Lender and its advisors to satisfy outstanding obligations under the Original DIP Agreement, including $74,354 for expense reimbursement for the Original DIP Lenders advisors. On November 7, 2016 (the Effective Date), we entered into a replacement Senior Secured, Super-Priority Debtor-in-Possession Loan and Security Agreement (the New DIP Agreement) with Tannor Partners Credit Fund, LP, the New DIP Lender, which DIP Agreement was approved by the Bankruptcy Court on an interim basis pursuant to an order dated as of the Effective Date for the initial loan amount of $5.7 million. Under the New DIP Agreement, subject to the terms and conditions thereof, the New DIP Lender agreed to lend up to a total of $8.0 million to us, with the initial installment of $5.7 million payable upon the Bankruptcy Court entering the interim order for the New DIP Agreement and the remaining $2.3 million payable upon the Bankruptcy Court entering the final order for the New DIP Agreement. On November 8, 2016, we borrowed $5,700,000 under the New DIP Agreement and borrowed an additional $2,300,000 on November 30, 2016. As of December 31, 2016 the total amount borrowed under the New DIP Agreement was $8,000,000, plus accrued interest of $0. Interest for the month ended December 31, 2016 was paid on December 30, 2016. On or about December 8, 2016, New DIP Lender asserted that we were not in compliance with Section 7.1(a) of the New DIP Agreement, wherein the net cash receipts for the cumulative period commencing on November 7, 2016 and ending on November 30, 2016 were required be equal to or exceed 85% of the budgeted cash receipts amount (the DIP Budget), which event constituted an event of default under the New DIP Agreement. Effective as of December 1, 2016 the interest rate under the New DIP Agreement increased 12.0% to 24.0%. Subject to the terms of a Stipulation and Order entered in the Bankruptcy Case, we agreed with the New DIP Lender to waive such asserted default in exchange for an agreement by us to pay an additional $96,000 of interest, which interest was not credited against the exit fee. The total amount borrowed under the New DIP Agreement together with accrued interest was paid in full effective January 5, 2017 upon the closing of the Transaction with L-3.</t>
  </si>
  <si>
    <t>Convertible Preferred Stock</t>
  </si>
  <si>
    <t>13. Convertible Preferred Stock Series H Convertible Preferred Stock In connection with the September 7, 2012 amendment to our credit instruments with DMRJ we issued to DMRJ a second senior secured convertible promissory note in the principal amount of $12,000,000 (the September 2012 Note). The September 2012 convertible promissory note is convertible in whole or in part, at DMRJs option, into shares of Series H Convertible Preferred Stock at an initial conversion rate of $1,000 per share (as adjusted in the event of any stock dividend, stock split, combination or other similar recapitalization with respect to the Series H Preferred Stock, the Series H Original Issue Price). The number of shares of our Preferred Stock, par value $0.10 per share (the Preferred Stock), designated as Series H Preferred Stock was 15,000. The holders of the Series H Preferred Stock will be entitled to receive, prior to the payment of any dividends with respect to our Common Stock and/or Series G Convertible Preferred Stock, cumulative dividends on each share of Series H Preferred Stock at a rate equal to 15% of the Series H Original Issue Price per annum, (i) when, as and if declared by our Board of Directors, (ii) upon a liquidation, dissolution or winding up of the Company (a Liquidation Event), or (iii) upon the repurchase or conversion of the Series H Preferred Stock. All dividends accruing on the Series H Preferred Stock are payable by the issuance of additional shares of Series H Preferred Stock. Each share of Series H Preferred Stock will be convertible, at the option of the holder, into that number of shares of Common Stock as is determined by (i) dividing the Series H Original Issue Price by the Series H Conversion Price (as defined below) in effect at the time of conversion and (ii) multiply the result by 1,000. The Series H Conversion Price will initially be equal to $1,090, and is subject to adjustment in the event that (a) we issue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H Original Issue Price or the Series H Conversion Price, the New Note will be convertible indirectly, at DMRJs option, into shares of Common Stock at an effective conversion price of $1.09 per share, which represents a discount of approximately 20% from the daily volume weighted average price of the Common Stock over the 20 trading days preceding the date of the amendment. Upon a Liquidation Event, the holders of shares of Series H Preferred Stock then outstanding will be entitled to be paid out of the assets of the company available for distribution to its stockholders, before any payment is made to the holders of Common Stock and/or Series G Preferred Stock in respect of such stock, an amount per share equal to the Series H Original Issue Price, plus any accrued but unpaid dividends thereon, whether or not declared. At the option of holders of a majority of the outstanding Series H Preferred Stock, (i) a consolidation or merger of us with or into another entity or person, or any other corporate reorganization, in which our stockholders immediately prior to such consolidation, merger or reorganization do not hold at least a majority of the resulting or surviving entities voting power immediately following such consolidation, merger or reorganization, or (ii) a sale or transfer of all or substantially all of our assets for cash, securities or other property, will be deemed to be a Liquidation Event. The holders of the Series H Preferred Stock will have no voting rights except as required by applicable law. However, without the consent of the holders of a majority of the outstanding Series H Preferred Stock, we may not (i) amend, alter or repeal any provision of its Articles of Organization or By-laws in a manner that adversely affects the powers, preferences or rights of the Series H Preferred Stock; (ii) authorize or issue any equity securities (or any equity or debt securities convertible into equity securities) ranking prior and superior to the Series H Preferred Stock with respect to dividends, distributions, redemption rights or rights upon liquidation, dissolution or winding up; or (iii) consummate any capital reorganization or reclassification of any of its equity securities (or debt securities convertible into equity securities) into equity securities ranking prior and superior to the Series H Preferred Stock with respect to dividends, distributions, redemption rights or rights upon liquidation, dissolution or winding up. On July 18, 2016, the Company adopted and filed Articles of Amendment to the Restated Articles of Organization of the Company (the July 18 Preferred Stock Articles of Amendment), pursuant to which the initial conversion price of the Series H Preferred Stock was reduced from $1,090 per share to $190 per share; and the blocker provisions of the Amended Series H Preferred Stock Series limiting the number of shares of the Common Stock to be issued upon the conversion of the applicable Amended Preferred Stock Series, when aggregated with the all other shares of Common Stock beneficially owned by the holder of such Amended Preferred Stock Series at that time, to 4.99% of the then issued and outstanding shares of the Common Stock outstanding at such time, which the Company purported to delete in the Articles of Amendment filed in connection with the Fourteenth Amendment, were reinserted. In connection with such amendment, on July 20, 2016, DMRJ agreed to waive its rights under the September 2012 Note so that only $7,000,000 of the principal under the September 2012 Note would be convertible into shares of Series H Preferred Stock and the remaining balance would not be convertible. Between August 11, 2016 and August 23, 2016, DMRJ converted $7,000,000 of principal into 7,000 Series H Preferred Stock shares, of which DMRJ assigned 4,401.54 shares of Series H Preferred Stock to Platinum Partners Value Arbitrage Fund LP and distributed 1,467.18 shares to ED&amp;F Man Capital Markets Limited and 1,131.28 shares to Prime Capital (Bermuda) Limited. As of December 31, 2016, 7,000 shares of Series H Convertible Preferred Stock were issued and outstanding. Series I Convertible Preferred Stock and Series J Convertible Preferred Stock In connection with the February 28, 2013 amendment to our credit instruments with DMRJ we issued to DMRJ a third senior secured convertible promissory note in the principal amount of $12,000,000 (the February 2013 Note). The February 2013 Note is convertible in whole or in part, at DMRJs option, into shares of Series I Convertible Preferred Stock at an initial conversion rate of $1,000 per share (as adjusted in the event of any stock dividend, stock split, combination or other similar recapitalization with respect to the Series I Preferred Stock, the Series I Original Issue Price). The number of shares of our Preferred Stock, par value $0.10 per share (the Preferred Stock), designated as Series I Preferred Stock was 15,000. As amended, the March 2009 Note is convertible in whole or in part, at DMRJs option, into shares of Series J Convertible Preferred Stock at an initial conversion rate of $1,000 per share (as adjusted in the event of any stock dividend, stock split, combination or other similar recapitalization with respect to the Series J Preferred Stock, the Series J Original Issue Price). The number of shares of our Preferred Stock, par value $0.10 per share (the Preferred Stock), designated as Series J Preferred Stock was 6,000. Each share of Series I Preferred Stock will be convertible, at the option of the holder, into that number of shares of Common Stock as is determined by (i) dividing the Series I Original Issue Price by the Series I Conversion Price (as defined below) in effect at the time of conversion and (ii) multiplying the result by 1,000. The Series I Conversion Price will initially be equal to $1,180.00, and is subject to adjustment in the event that (a) we issue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I Original Issue Price or the Series I Conversion Price, the February 2013 Note will be convertible indirectly, at DMRJs option, into shares of Common Stock at an effective conversion price of $1.18 per share, which represents premium of approximately 3% over the closing price of the Common Stock on the trading day preceding the date of the February 28, 2013 amendments. The holders of the Series I Preferred Stock will be entitled to receive, prior to the payment of any dividends with respect to our Common Stock and/or Series G Preferred Stock, cumulative dividends on each share of Series I Preferred Stock at a rate equal to 15% of the Series I Original Issue Price per annum, (i) when, as and if declared by our Board of Directors, (ii) upon a Liquidation Event, or (iii) upon the conversion of the Series I Preferred Stock All dividends accruing on the Series I Preferred Stock are payable by the issuance of additional shares of Series I Preferred Stock. The holders of Series J Preferred Stock will be entitled to participate on an as converted basis in all dividends or distributions declared or paid on our Common Stock. Upon a Liquidation Event, the holders of shares of Series I Preferred Stock and Series J Preferred Stock then outstanding will be entitled to be paid out of the assets of the company available for distribution to its stockholders, pari passu Upon any such Liquidation Event, and after all payments described in the preceding paragraph are made in full in respect of the Series H Preferred Stock, the Series I Preferred Stock and the Series J Preferred Stock, the holders of the Series G Preferred Stock will be entitled to be paid out of the assets of the company available for distribution to its stockholders an amount equal to $8.00 per share of Series G Preferred Stock, plus any declared but unpaid dividends, prior to the payment of any amounts to the holders of our Common Stock by reason of their ownership of such stock. Each share of Series J Preferred Stock will be convertible, at the option of the holder, into that number of shares of Common Stock as is determined by dividing the Series J Original Issue Price by the Series J Conversion Price (as defined below) in effect at the time of conversion. The Series J Conversion Price will initially be equal to $0.08, and is subject to adjustment in the event that (a) the Company issues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J Original Issue Price or the Series J Conversion Price, the March 2009 Note will be convertible indirectly, at DMRJs option, into shares of Common Stock at an effective conversion price of $.08 per share. Prior to the execution of the amendment, the March 2009 Note was convertible directly into shares of Common Stock at a conversion price of $0.08 per share. Accordingly, we do not believe this change to be material. The holders of the Series I Preferred Stock and the Series J Preferred Stock will have no voting rights except as required by applicable law. However, without the consent of the holders of a majority of the outstanding Series I Preferred Stock or Series J Preferred Stock, as the case may be, with each such series voting as a separate class, we may not (i) amend, alter or repeal any provision of our Articles of Organization or By-laws in a manner that adversely affects the powers, preferences or rights of the Series I Preferred Stock or Series J Preferred Stock, as the case may be; (ii) authorize or issue any equity securities (or any equity or debt securities convertible into equity securities) ranking prior and superior to the Series I Preferred Stock or Series J Preferred Stock, as the case may be, with respect to dividends, distributions, redemption rights or rights upon liquidation, dissolution or winding up; or (iii) consummate any capital reorganization or reclassification of any of its equity securities (or debt securities convertible into equity securities) into equity securities ranking prior and superior to the Series I Preferred Stock or Series J Preferred Stock, as the case may be, with respect to dividends, distributions, redemption rights or rights upon liquidation, dissolution or winding up. In connection with the March 31, 2016 amendment to our credit agreements with DMRJ and Montsant, we agreed to amend certain terms of each of the Amended Preferred Stock Series as follows, which amendments were set forth in Articles of Amendment adopted on April 6, 2016: · · · · · · · Amended Preferred Stock Series, except as provided by law or as otherwise provided therein, vote on any Major Transaction Stockholder Vote together with the holders of Common Stock as a single class; · · Further, we adopted on July 20, 2016, and filed on July 21, 2016, Articles of Amendment to the Restated Articles of Organization of the Company (the July 21 Preferred Stock Articles of Amendment), pursuant to which each of the Amended Preferred Stock Series was corrected and amended to reinsert the blocker provisions of each Amended Preferred Stock Series limiting the number of shares of the Common Stock to be issued upon the conversion of the applicable Amended Preferred Stock Series, when aggregated with the all other shares of Common Stock beneficially owned by the holder of such Amended Preferred Stock Series at that time, to 4.99% of the then issued and outstanding shares of the Common Stock outstanding at such time, in lieu and in replacement of the similar provisions in the July 18 Preferred Stock Articles of Amendment. In connection with such amendment, on July 20, 2016, DMRJ agreed to waive its rights under the February 2013 Note so that it would no longer be convertible into shares of Series I Preferred Stock. As of December 31, 2016, there were no shares of Series I Preferred Stock or Series J Preferred Stock outstanding.</t>
  </si>
  <si>
    <t>Derivative Liabilities</t>
  </si>
  <si>
    <t>14. Derivative Liabilities Beneficial Note Conversion Feature - DMRJ Accounting Standards Codification (ASC) 470-20 Debt, addresses the accounting for financial instruments which have a beneficial conversion feature. On July 20, 2016, we extended the maturity date of our obligations with DMRJ LLC. As amended, the conversion and anti-dilution provisions of the February 2013 Note held by DMRJ were deleted in their entirety, and the conversion provisions of the September 2012 Note were limited to an aggregate total of $7,000,000 in obligations thereunder. The conversion price for the September 2012 Note was reduced from $1.09 to $0.19 per share for up to $7,000,000 of the obligations thereunder. The market price of our common stock on the date of the note extension was $0.44 per share; therefore a beneficial conversion feature existed. In accordance with ASC 470-20, a conversion feature is beneficial, or in the money, when the conversion rate of the convertible security is below the market price of the underlying common stock. A beneficial conversion feature, calculated as of the commitment date, is the difference between the convertible instruments conversion price and the fair value of the companys common stock on that date multiplied by the number of common shares the debt converts into. For the six months ended December 31, 2016 we recorded a non-cash interest charge of $9,217,000 in our condensed consolidated statements of operations. Between August 11, 2016 and August 23, 2016, DMRJ converted $7,000,000 of principal into 7,000 Series H Convertible Preferred Stock shares, of which DMRJ assigned 4,401.54 shares of Series H Convertible Preferred Stock to Platinum Partners Value Arbitrage Fund LP and assigned 1,467.18 shares to ED&amp;F Man Capital Markets Limited and 1,131.28 shares to Prime Capital (Bermuda) Limited. Warrant Derivative Liability Accounting Standards Codification (ASC) 815-40-15 Derivatives and Hedging, requires freestanding contracts that are settled in common stock, including common stock warrants to be designated as an equity instrument, asset or liability. Under the provisions of ASC 815-40-15, a contract designated as an asset or a liability must be carried at fair value until exercised or expired, with any changes in fair value recorded in the results of operations. On July 20, 2016, we issued a warrant to purchase 50,657,894 shares of our common stock to DMRJ LLC at an exercise price of no lower than $0.19 per share with a five-year term, first exercisable on October 31, 2016. The specific exercise price shall be the higher of: (i) $0.19 per share; and (ii) in the event that we sell our existing business (which would not include any assets acquired by us) on or prior to October 31, 2016, the price in such sale. This warrant has since expired since the Zapata acquisition was not consummated. The warrant derivative liability was valued using a binomial option pricing model, with the following assumptions on the following dates: Warrant Derivative Liability  Fair Value Calculation July 20, 2016 September 30, 2016 December 31, 2016 Shares eligible to be purchased 50,657,894 50,657,894 50,657,894 Exercise price $ 0.19 $ 0.19 $ 0.19 Stock price on date of measurement $ 0.44 $ 0.37 $ 0.09 Expected volatility 61.9% 64.8% 81.1% Expected dividend yield 0.0% 0.0% 0.0% Risk free interest rate 1.17% 1.13% 1.43% Expected life (in years) 5.00 4.81 4.55 Fair value $ 15,703,000 $ 12,664,000 $ 2,167,000 The warrant derivative liability was initially and is subsequently measured at fair value with changes in fair value recorded in earnings in each reporting period. As of the date of grant, we recorded a warrant derivative liability of $15,703,000 and will accrete the fair value of the warrant derivative liability to non-cash interest expense in our condensed consolidated statements of operations over the least of the warrant vesting period or duration of the new note conversion feature. For the six months ended December 31, 2016, we accreted $15,703,000 to non-cash interest expense in our condensed consolidated statement of operations, given the new note conversion amount was converted to shares of our Series H Convertible Preferred Stock in August 2016 (see Note 13 to our condensed consolidated financial statements). For the three and six months ended December 31, 2016, we recorded a non-cash benefits of $10,497,000 and $13,536,000, respectively, in our consolidated statements of operations and comprehensive loss to recognize the change in the fair value of the warrant as of that date. The fair value is estimated using a binomial option pricing model, which includes variables such as the expected volatility of our share price, interest rates, and dividend yields. These variables are projected based on our historical data, experience, and other factors. Changes in any of these variables could result in material adjustments to the expense / income recognized for changes in the valuation of the warrants liability.</t>
  </si>
  <si>
    <t>Stockholders' Deficit</t>
  </si>
  <si>
    <t>15. Stockholders Deficit Common Shares Authorized On July 1, 2015, at an Annual Meeting of Stockholders, our stockholders approved an amendment to the Companys Restated Articles of Organization to increase the number of authorized shares of common stock by 50,000,000 shares to 250,000,000 shares. Articles of Amendment to our Restated Articles of Organization with the Commonwealth of Massachusetts were filed on July 20, 2016 to affect that increase. As a result of the stockholder approval, we are authorized to issue 250,000,000 shares of our common stock. Common Stock Options and Stock Purchase Warrants In connection with various financing agreements and services provided by consultants, we have issued warrants to purchase shares of our common stock. The fair value of warrants issued is determined using a binomial or Black-Scholes option pricing model. Common Stock Options In December 2004, we adopted the 2004 Stock Option Plan (the 2004 Plan). The 2004 Plan provides for the grant of incentive stock options and non-qualified stock options to employees and affiliates. The exercise price of the options equa1 100% of the fair market value on the date of the grant or 110% of the fair market value for beneficial owners of more than 10% of our stock. Options expire between five and ten years from the date of the option grant and have various vesting periods. Options may be exercised by delivering to the company cash in an amount equal to such aggregate exercise price of the options exercised, or with the consent of the Committee, shares of our common stock having a fair market value equal to such aggregate exercise price, a personal recourse note issued to the company in a principal amount equal to such aggregate exercise price, other acceptable consideration including a cashless exercise/resale procedure, or any combination of the foregoing. A total of 500,000 shares were originally reserved for issuance under the 2004 Plan. In December 2005, our stockholders approved an increase in the 2004 Plan from 500,000 shares to 1,000,000 shares. In December 2007, our stockholders approved an increase in the 2004 Plan from 1,000,000 shares to 2,000,000 shares. In March 2012, our stockholders approved an increase in the 2004 Plan from 2,000,000 shares to 4,000,000. The 2004 Plan expired in May 2014, as such no further options grants may be issued under this plan. In September 2012, our Board of Directors adopted an amendment to our 2004 Stock Option increasing the total number of shares of our common stock issuable thereunder from 4,000,000 shares to 20,000,000 shares. On July 1, 2015, at the 2015 Annual Meeting of Stockholders, the September 2012 amendment was approved by our stockholders. On July 2, 2014, our Board of Directors adopted the 2014 Stock Option Plan (the 2014 Plan). The 2014 Plan provides for the grant of incentive stock options and non-qualified stock options to employees and affiliates. The exercise price of the options equa1 100% of the fair market value on the date of the grant or 110% of the fair market value for beneficial owners of more than 10% of our stock. Options expire between five and ten years from the date of the option grant and have various vesting periods. Options may be exercised by delivering to the company cash in an amount equal to such aggregate exercise price of the options exercised, or with the consent of the Committee, shares of our common stock having a fair market value equal to such aggregate exercise price, a personal recourse note issued to the company in a principal amount equal to such aggregate exercise price, other acceptable consideration including a cashless exercise/resale procedure, or any combination of the foregoing. A total of 15,000,000 shares were originally reserved for issuance under the 2014 Plan. The 2014 Plan was approved by our stockholders on July 1, 2015 at the 2015 Annual Meeting of Stockholders. As of December 31, 2016, there were options outstanding to purchase 20,241,500 shares of our common stock at exercise prices ranging from $0.08 to $1.50. We issued no shares and 20,000 shares of common stock during the three months ended December 31, 2016 and 2015, respectively, as a result of the exercise of options by employees and consultants. We issued no shares and 83,000 shares of common stock during the six months ended December 31, 2016 and 2015, respectively, as a result of the exercise of options by employees and consultants. Stock Purchase Warrants and Stock Issuances In connection with various financing agreements and services provided by consultants, we have issued warrants to purchase shares of our common stock. The fair value of warrants issued is determined using the Black-Scholes option pricing model. In May 2015 we entered into two advisory and consulting services agreements, which provided for the issuance of an aggregate of 2,200,000 shares of our common stock as payment. In June 2015, we issued 550,000 shares of common and the advisory and services agreements provide for the issuance of the remaining 1,650,000 shares in equal monthly installments of 110,000 shares commencing in September 2015. During the six months ended December 31, 2016, we issued 440,000 shares of common stock having a value of $183,000 to these two advisors for services rendered under the advisory and consulting services agreement and issued 50,000 shares of our common stock to a third advisor having a value of $20,000. As of December 31, 2016, there were warrants outstanding to purchase 52,832,894, shares of our common stock at exercise prices ranging from $0.19 to $1.22 expiring at various dates between May 1, 2017 and October 20, 2021.</t>
  </si>
  <si>
    <t>Income Taxes</t>
  </si>
  <si>
    <t>16.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We account for uncertain income tax positions by accruing for the estimated additional amount of taxes for the uncertain tax positions when the uncertain tax position does not meet the more likely than not standard for sustaining the position. We review and update our accrual as more definitive information becomes available from taxing authorities, upon completion of tax audits, upon expiration of statutes of limitation, or upon occurrence of other events. Thi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Deferred tax assets and liabilities are determined based on the differences between the financial statement carrying amounts and the tax basis of the assets and liabilities using the enacted tax rate in effect in the years in which the differences are expected to reverse. A valuation allowance has been recorded against the deferred tax asset as it is more likely than not, based upon our analysis of all available evidence, that the tax benefit of the deferred tax asset will not be realized. A valuation allowance has been established for our tax assets as their use is dependent on the generation of sufficient future taxable income, which cannot be predicted at this time. Included in the valuation allowance is approximately $800,000 related to certain operating loss carryforwards resulting from the exercise of employee stock options, the tax benefit of which, when recognized, will be accounted for as a credit to additional paid-in capital rather than a reduction in income tax. As of December 31, 2016, the Company has the following unused net operating loss and tax credit carryforwards available to offset future federal and state taxable income, both of which expire at various times as noted below: (In thousands) Net Operating Losses Investment AMT &amp; Research Credits Expiration Dates Federal $ 115,701 $ 1,615 2022 to 2036 State $ 81,872 $ 1,099 2017 to 2036 We have recorded a full valuation allowance against our net deferred tax assets of $52,892,000 as of December 31, 2016, due to uncertainties related to our ability to utilize these assets. The valuation allowance is based on our estimates of taxable income and the period over which our deferred tax assets will be recoverable. Potential 382 Limitation Our net operating loss and tax credit carryforwards are subject to review and possible adjustment by the Internal Revenue Service. Our ability to utilize our net operating loss (NOL) and alternative minimum tax (AMT) and research and development credit (R&amp;D)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MT and R&amp;D credit carryforwards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The sale of our explosives trace detection assets, constituting our entire business, to L-3 for $117.5 million in cash, plus the assumption of specified liabilities, subject to adjustment (the Transaction) will result in the recognition of a taxable gain of approximately $100 million. W From time to time we may be assessed interest or penalties by major tax jurisdictions, namely the states of Massachusetts and California. As of June 30, 2016, we had no material unrecognized tax benefits and no adjustments to liabilities or operations were required. No interest and penalties have been recognized by the Company to date. Tax years 2013 through 2016 are subject to examination by the federal and state taxing authorities. There are no income tax examinations currently in process. For the six months ended December 31, 2016 and 2015, we provided for no taxes in our consolidated statement of operations as we have significant net loss carryforwards.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Commitments and Contingencies</t>
  </si>
  <si>
    <t>17. Commitments and Contingencies On April 1, 2013, we entered into a lease for manufacturing, research and office space in Wilmington, Massachusetts, the lease of which expires on June 30, 2020. Under the terms of the lease, we are responsible for our proportionate share of real estate taxes and operating expenses relating to this facility. We leased research and office space in San Diego, California and leased 300 square feet of office space in Shanghai, China. On March 25, 2015, our Board of Directors approved restructuring actions to better align costs with current and future geographic revenue sources and to improve efficiencies. We have exited from our leases in San Diego, CA and Shanghai, China in November 2015. Total rent expense, including assessments for maintenance and real estate taxes for the six months ended December 31, 2016 and 2015, was $367,000 and $363,000, respectively. On January 5, 2017, in connection with the closing of the Transaction with L-3, L-3 assumed our obligations under the Wilmington, Massachusetts lease. License Agreements We are obligated under one license agreement, assumed in connection with the acquisition of Ion Metrics, whereby we were granted rights to use certain intellectual property for safety, security and narcotic applications. The license agreement expired on September 30, 2016 and as of December 31, 2016 we have no obligation under this license agreement for future minimum guaranteed payments.</t>
  </si>
  <si>
    <t>Financial Information by Segment</t>
  </si>
  <si>
    <t>18. Financial Information By Segment Operating segments are defined as components of an enterprise about which separate financial information is available that is regularly evaluated by the chief operating decision maker or decision making group, in determining how to allocate resources and in accessing performance. Our chief operating decision making group is composed of the chief executive officer and members of senior management. Based on qualitative and quantitative criteria, we have determined that we operate within one reportable segment, which is the Security Products Segment.</t>
  </si>
  <si>
    <t>Legal</t>
  </si>
  <si>
    <t>19. Legal On March 23, 2015, Bernard Miller (Mr. Miller), individually and on behalf of all others similarly situated shareholders of the company, filed a complaint against Dr. William J. McGann, Messrs. Glenn D. Bolduc, John H. Hassett, John A. Keating, Robert P. Liscouski, Howard Safir and Michael C. Turmelle and the Company in the Suffolk Superior Court of the Commonwealth of Massachusetts, seeking derivative action as a result of director breaches of fiduciary duty and unjust enrichment. Amongst other things, the plaintiff requested that the court compel the Company to hold an annual stockholders meeting; subject the September 2012 Amendment to the 2004 Plan to a vote at the next annual stockholders meeting; rescind the stock option awards granted under the September 2012 Amendment to 2004 Plan in the event that the amendment is not approved by a majority of our stockholders; impose a trust, in favor of the Company, for any benefits improperly received; and award costs and expenses, including reasonable attorney fees. On July 1, 2015 we held our 2015 Annual Meeting of Stockholders. Stockholders approved an amendment to the Companys 2004 Stock Option Plan to increase the aggregate number of shares of the Companys common stock, par value $0.001 per share available for issuance under the Plan by 16,000,000 shares to 20,000,000 shares and approved the Companys Amended and Restated 2014 Stock Option Plan. On May 22, 2015, a motion to dismiss the Complaint with prejudice was served on the plaintiff and subsequently filed with the Court. On July 21, 2015, the Court endorsed an Order of Stipulation the parties entered into. The Stipulation provides, among other things, that the Complaint is dismissed with prejudice and the Motion to Dismiss is moot. On December 17, 2015, the Court ruled that the Plaintiffs counsel was entitled to a fee of $70,000 together with costs of approximately $6,000. During the fiscal year ended June 30, 2016, we recorded a charge of $76,000 in our condensed consolidated statement of operations and comprehensive loss. On October 10, 2016, in connection with entering into the Asset Purchase Agreement with L-3, the Company and its subsidiaries filed voluntary petitions for relief under Chapter 11 of the Bankruptcy Code with the Bankruptcy Court. On November 21, 2016, the LOI with Zapata was terminated and Zapata filed a claim seeking a breakup fee related to the cancellation of the acquisition. The Company disputes any payment obligations it may have to Zapata in connection with the LOI or the termination thereof. We are not currently a party to any other legal proceedings, other than routine litigation incidental to our business that which we believe will not have a material effect on our business, assets or results of operations. From time to time, we are subject to various claims, legal proceedings and investigations covering a wide range of matters that arise in the ordinary course of our business activities and in connection with the Chapter 11 cases. Each of these matters may be subject to various uncertainties.</t>
  </si>
  <si>
    <t>Subsequent Events</t>
  </si>
  <si>
    <t>20. Subsequent Events Sale of Explosives Detector Assets, Bankruptcy Filing and Court Order Authorizing Sale On October 10, 2016, we and our subsidiaries entered into an asset purchase agreement (as amended, the Asset Purchase Agreement) with L-3 Communications Corporation (L-3) to sell our explosives trace detection assets, constituting our entire business, to L-3 for $117.5 million in cash, plus the assumption of specified liabilities, subject to adjustment (the Transaction). The Asset Purchase Agreement constituted a stalking horse bid in a sale process that was conducted under Section 363 of the U.S. Bankruptcy Code (the Bankruptcy Code). In connection with the Asset Purchase Agreement, on October 10, 2016, the Company and its subsidiaries IMX Acquisition Corp., C Acquisition Corp. and Accurel Systems International Corp. (together with the Company, the Debtors) filed voluntary relief petitions under Chapter 11 of the Bankruptcy Code with the United States Bankruptcy Court for the District of Delaware (the Bankruptcy Court). After the filings, we continued to operate our businesses as debtors-in-possession under the jurisdiction of the Bankruptcy Court and in accordance with the applicable provisions of the Bankruptcy Code. On the petition date, we filed several motions with the Bankruptcy Court, including a motion to have the Chapter 11 cases jointly administered. On December 16, 2016, after the completion of the auction process in accordance with the requirements of the Bankruptcy Code, the Bankruptcy Court issued an order authorizing the Transaction with L-3 under Section 363 of the Bankruptcy Code. On January 5, 2017, the closing of the Transaction occurred and L-3 acquired substantially all the assets of the Debtors. In connection with the closing of the Transaction, on January 5, 2017, each of Drs. William J. McGann and Darryl Jones, Messrs. Roger Deschenes and Todd Silvestri and Ms. Brenda L. Baron resigned from their positions as executive officers and employees of the Company, and Dr. William J. McGann resigned from his position as a member of the Companys board of directors. Also in connection with the closing of the Transaction, on January 5, 2017, the Company filed Articles of Amendment to the Companys Articles of Organization in the State of Massachusetts to change the Companys name to Secure Point Technologies, Inc. On the closing date of the Transaction, Robert Liscouski took over as President and the senior executive of the company and remains serving as a Director of the Company along with the other two remaining board members, Michael Turmelle (Chairman) and James Simon. Effective January 9, 2017, the Company entered into a service agreement with Christopher Roberts, pursuant to which Mr. Roberts agreed to assist in the preparation of the Companys financial statements and provide related services. In connection therewith, on January 9, 2017, the board of directors of the Company appointed Mr. Roberts as the chief financial officer of the Company. Debtor-in-Possession Financing In connection with the Chapter 11 filings, we filed a motion seeking the approval of the Bankruptcy Court for a super-priority senior secured loan of $5.7 million (the Original DIP Loan) between the Debtors and DIP SPV I, L.P., as the debtor-inpossession lender ( the Original DIP Lender) pursuant to a Senior Secured Super-Priority Debtor-in-Possession Loan and Security Agreement entered into by the Debtors and the Original DIP Lender on October 10, 2016 (as amended on November 3, 2016, the Original DIP Agreement). The Original DIP Loan would bear interest at 12% and included a one-time closing fee of $199,500 on the closing date of the Original DIP Loan and an exit fee equal to $427,500, less any interest, other that default interest (which is at a rate of 24%), paid to the Original DIP Lender as of the termination date of the Original DIP Loan. The Original DIP Loan was payable in full upon the consummation of the sale under the Asset Purchase Agreement with L-3 or a sale to any other winning bidder in the Bankruptcy Court auction. On October 13, 2016, we borrowed $1,500,000 under the Original DIP Loan. The use of proceeds from the Original DIP Loan were limited to working capital and other general corporate purposes consistent with the budget that the Company presented to the Original DIP Lender, including payment of costs and expenses related to the administration of the bankruptcy proceedings and payment of other expenses as approved by the Bankruptcy Court. On November 7, 2016, as a result of an auction process run in accordance with the requirements of the Bankruptcy Code, the Debtors terminated the Original DIP Agreement and entered into a replacement Senior Secured, Super-Priority Debtor-in-Possession Loan and Security Agreement (the New DIP Agreement) with Tannor Partners Credit Fund, LP (the New DIP Lender), which New DIP Agreement was approved by the Bankruptcy Court on an interim basis pursuant to an order dated as of November 7, 2016 for the initial loan amount of $5,700,000. Under the New DIP Agreement, subject to the terms and conditions thereof, the New DIP Lender lent up to a total of $8.0 million to the Borrowers, with the initial installment of $5,700,000 paid upon the Bankruptcy Court entering the interim order for the New DIP Agreement and the remaining $2.3 million paid upon the Bankruptcy Court entering the final order for the New DIP Agreement. The New DIP Agreement was substantially identical to the Original DIP Agreement, except for the amounts of the closing fee and the exit fee, which was $35,000 and $425,000 (minus any interest other than default interest), respectively. On November 8, 2016, we borrowed $5,700,000 under the New DIP Agreement and borrowed an additional $2,300,000 on November 30, 2016. In connection with the termination of the Original DIP Agreement, the Company paid $1,610,769 to the Original DIP Lender and its advisors to satisfy outstanding obligations under the Original DIP Agreement, including $74,354 for expense reimbursement for the Original DIP Lenders advisors. On or about December 8, 2016, New DIP Lender asserted that we were not in compliance with Section 7.1(a) of the New DIP Agreement, wherein the net cash receipts for the cumulative period commencing on November 7, 2016 and ending on November 30, 2016 were required be equal to or exceed 85% of the budgeted cash receipts amount (the DIP Budget), which event constituted an event of default under the New DIP Agreement. Effective as of December 1, 2016 the interest rate under the New DIP Agreement increased 12.0% to 24.0%. Subject to the terms of a Stipulation and Order entered in the Bankruptcy Case, we agreed with the New DIP Lender to waive such asserted default in exchange for an agreement by us to pay an additional $96,000 of interest, which interest was not credited against the exit fee. The total amounts borrowed under the New DIP Agreement together with accrued interest were paid in full effective January 5, 2017 upon the closing of the Transaction with L-3. Christopher Roberts Service Agreement and Appointment as Chief Financial Officer Effective January 9, 2017, the Company entered into a service agreement with Christopher Roberts, pursuant to which Mr. Roberts agreed to assist in the preparation of the Companys financial statements and provide related services. In connection therewith, on January 9, 2017, the board of directors of the Company appointed Mr. Roberts as the chief financial officer of the Company. Change of Address Effective February 1, 2017, the Company changed its address to 215 Depot Ct. SE, Leesburg, VA 20175.</t>
  </si>
  <si>
    <t>Interim Financial Statements and Basis of Presentation: Principles of Consolidation (Policies)</t>
  </si>
  <si>
    <t>Policies</t>
  </si>
  <si>
    <t>Principles of Consolidation</t>
  </si>
  <si>
    <t>Principles of Consolidation The accompanying condensed consolidated financial statements include our operations in Massachusetts, California and Shanghai, China, and those of our wholly-owned subsidiaries. On March 25, 2015, our Board of Directors approved restructuring actions to better align costs with current and future geographic revenue sources and to improve efficiencies. Our San Diego, CA advanced technology office was relocated to our Wilmington, MA facility and our Shanghai office was closed. All intercompany transactions and accounts have been eliminated in consolidation.</t>
  </si>
  <si>
    <t>Interim Financial Statements and Basis of Presentation: Basis of Accounting (Policies)</t>
  </si>
  <si>
    <t>Basis of Accounting</t>
  </si>
  <si>
    <t>Accounting Principles The accompanying condensed consolidated financial statements have been prepared in accordance with U.S. generally accepted accounting principles (U.S. GAAP). In the opinion of management, the accompanying condensed consolidated financial statements include all adjustments (consisting only of normal recurring adjustments), which we consider necessary for a fair presentation of the financial position at such date and of the operating results and cash flows for the periods presented. The results of operations and cash flows for the three months ended may not necessarily be indicative of results that may be expected for any succeeding quarter or for the entire fiscal year. The balance sheet at June 30, 2016 has been derived from our audited consolidated financial statements at that date, but does not include all of the information and notes required by U.S. GAAP for complete financial statements. The information contained in this Form 10-Q should be read in conjunction with our audited financial statements, included in our Form 10-K, as of and for the year ended June 30, 2016.</t>
  </si>
  <si>
    <t>Interim Financial Statements and Basis of Presentation: Use of Accounting Estimates (Policies)</t>
  </si>
  <si>
    <t>Use of Accounting Estimates</t>
  </si>
  <si>
    <t>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ome of the more significant estimates include allowance for doubtful accounts, allowance for sales returns, inventory valuation, warranty reserves, and long-lived asset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t>
  </si>
  <si>
    <t>Interim Financial Statements and Basis of Presentation: Significant Accounting Policies (Policies)</t>
  </si>
  <si>
    <t>Significant Accounting Policies</t>
  </si>
  <si>
    <t>Significant accounting policies are described in Note 2 to the condensed consolidated financial statements included in Item 7 of our Form 10-K for the fiscal year ended June 30, 2016.</t>
  </si>
  <si>
    <t>Interim Financial Statements and Basis of Presentation: Foreign Currency Translation (Policies)</t>
  </si>
  <si>
    <t>Foreign Currency Translation</t>
  </si>
  <si>
    <t>Foreign Currency Translation The assets and liabilities of our Shanghai representative office were translated into U.S. dollars at current exchange rates as of the balance sheet date, expenses were translated at average monthly exchange rates. Net unrealized translation gains or losses associated with the Shanghai office were recorded directly to other comprehensive income. Realized gains and losses from foreign currency transactions were not material for any of the periods presented. We had short-term inter-company receivables from our Shanghai office which were adjusted each period for changes in foreign currency exchange rates with a corresponding entry recorded as a component of the consolidated statement of operations and comprehensive loss.</t>
  </si>
  <si>
    <t>Interim Financial Statements and Basis of Presentation: Reclassification (Policies)</t>
  </si>
  <si>
    <t>Reclassification</t>
  </si>
  <si>
    <t xml:space="preserve">Reclassification Certain prior year amounts have been reclassified for consistency with the current period presentation. On October 10, 2016, we and our subsidiaries entered into an asset purchase agreement to sell our explosives trace detection assets, constituting substantially all of our assets, to L-3 Communications Corporation for $117.5 million in cash, plus the assumption of specified liabilities, subject to adjustment. </t>
  </si>
  <si>
    <t>Discontinued Operations and Assets Classified As Held For Sale: Discontinued Operations, Policy (Policies)</t>
  </si>
  <si>
    <t>Discontinued Operations, Policy</t>
  </si>
  <si>
    <t>Accounting Standards Codification (Topic 205) Presentation of Financial Statements  Reporting Discontinued Operations · · The entity to be sold is available for immediate sale in its present condition subject only to terms that are usual and customary for sales of such entities to be sold. · An active program to locate a buyer or buyers and other actions required to complete the plan to sell the entity to be sold have been initiated. · The sale of the entity to be sold is probable (the future event or events are likely to occur), and transfer of the entity to be sold is expected to qualify for recognition as a completed sale, within one year, unless events or circumstances beyond an entitys control extend the period required to complete the sale as discussed below. · The entity to be sold is being actively marketed for sale at a price that is reasonable in relation to its current fair value. · Actions required to complete the plan indicate that it is unlikely that significant changes to the plan will be made or that the plan will be withdrawn. The Financial Accounting Standards Board issued Accounting Standards Update No. 2014-08, Reporting Discontinued Operations and Disclosures of Disposals of Components of an Entity The sale of our explosive detection assets will have a significant effect on our operations and financial results, given that we are disposing of essentially all of the assets used in our sole business and product line.</t>
  </si>
  <si>
    <t>Warrant Derivative Liability (Policies)</t>
  </si>
  <si>
    <t>Warrant Derivative Liability</t>
  </si>
  <si>
    <t>Warrant Derivative Liability Accounting Standards Codification (ASC) 815-40-15 Derivatives and Hedging, requires freestanding contracts that are settled in common stock, including common stock warrants to be designated as an equity instrument, asset or liability. On July 20, 2016, we issued a warrant to purchase 50,657,894 shares of our common stock to DMRJ LLC, which warrant has since expired since the Zapata acquisition was not consummated. Under the provisions of ASC 815-40-15, a contract designated as an asset or a liability must be carried at fair value until exercised or expired, with any changes in fair value recorded in the results of operations. The warrant derivative liability should initially and subsequently be measured at fair value with changes in fair value recorded in earnings in each reporting period. The fair value is estimated using a binomial option pricing model, which includes variables such as the expected volatility of our share price, interest rates, and dividend yields. These variables are projected based on our historical data, experience, and other factors. Changes in any of these variables could result in material adjustments to the expense / income recognized for changes in the valuation of the warrant liability.</t>
  </si>
  <si>
    <t>Recent Accounting Pronouncements (Policies)</t>
  </si>
  <si>
    <t>Recent Accounting Pronouncements</t>
  </si>
  <si>
    <t>Recent Accounting Pronouncements In May 2014, the FASB issued Accounting Standards Update 2014-09, Revenue from Contracts with Customers Revenue Recognition.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 We are currently evaluating the impact of this accounting guidance and do not expect any significant impact on our consolidated financial statements. In June 2014, the FASB issued Accounting Standards Update 2014-12, Compensation-Stock Compensation act on our consolidated financial statements. In August 2014, the FASB issued Accounting Standards Update 2014-15, Presentation of Financial Statements-Going Concern (Subtopic 205-40) In July 2015, the FASB issued Accounting Standards Update 2015-11, Inventory (Topic 330) In August 2015, the FASB issued Accounting Standards Update 2015-15, Interest  Imputation of Interest (Subtopic 835-30) Presentation and Subsequent Measurement of Debt Issuance Costs Associated with Line-of-Credit Arrangements (ASU 2015-15).</t>
  </si>
  <si>
    <t>Fair Value Measurements of Assets and Liabilities: Fair Value Measurement Policy (Policies)</t>
  </si>
  <si>
    <t>Fair Value Measurement Policy</t>
  </si>
  <si>
    <t>Accounting Standards Codification (ASC) 820, Fair Value Measurements and Disclosures, establishes a three-level fair value hierarchy to classify the inputs used in measuring fair value, which are as follows: Level 1 inputs to the valuation methodology are based on quoted prices (unadjusted) in active markets for identical assets or liabilities; Level 2 inputs to the valuation methodology are based on inputs other than quoted prices included within Level 1 that are observable for the asset or liability, either directly or indirectly; and Level 3 inputs to the valuation methodology are based on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t>
  </si>
  <si>
    <t>Deferred Revenues-Current and Long-Term: Deferred Revenue Recognition Policy. (Policies)</t>
  </si>
  <si>
    <t>Deferred Revenue Recognition Policy.</t>
  </si>
  <si>
    <t>Deferred revenues are recorded when we receive payments for product or services for which we have not yet completed our obligation to deliver product or have not completed services required by the contractual agreements.</t>
  </si>
  <si>
    <t>Derivative Liabilities: Beneficial Note Conversion Feature (Policies)</t>
  </si>
  <si>
    <t>Beneficial Note Conversion Feature</t>
  </si>
  <si>
    <t>Beneficial Note Conversion Feature - DMRJ Accounting Standards Codification (ASC) 470-20 Debt, addresses the accounting for financial instruments which have a beneficial conversion feature. On July 20, 2016, we extended the maturity date of our obligations with DMRJ LLC. As amended, the conversion and anti-dilution provisions of the February 2013 Note held by DMRJ were deleted in their entirety, and the conversion provisions of the September 2012 Note were limited to an aggregate total of $7,000,000 in obligations thereunder. The conversion price for the September 2012 Note was reduced from $1.09 to $0.19 per share for up to $7,000,000 of the obligations thereunder. The market price of our common stock on the date of the note extension was $0.44 per share; therefore a beneficial conversion feature existed. In accordance with ASC 470-20, a conversion feature is beneficial, or in the money, when the conversion rate of the convertible security is below the market price of the underlying common stock. A beneficial conversion feature, calculated as of the commitment date, is the difference between the convertible instruments conversion price and the fair value of the companys common stock on that date multiplied by the number of common shares the debt converts into. For the six months ended December 31, 2016 we recorded a non-cash interest charge of $9,217,000 in our condensed consolidated statements of operations. Between August 11, 2016 and August 23, 2016, DMRJ converted $7,000,000 of principal into 7,000 Series H Convertible Preferred Stock shares, of which DMRJ assigned 4,401.54 shares of Series H Convertible Preferred Stock to Platinum Partners Value Arbitrage Fund LP and assigned 1,467.18 shares to ED&amp;F Man Capital Markets Limited and 1,131.28 shares to Prime Capital (Bermuda) Limited.</t>
  </si>
  <si>
    <t>Discontinued Operations and Assets Classified As Held For Sale: Major Classes of Explosives Detection Business' Held for Sale Assets and Liabilities (Tables)</t>
  </si>
  <si>
    <t>Tables/Schedules</t>
  </si>
  <si>
    <t>Major Classes of Explosives Detection Business' Held for Sale Assets and Liabilities</t>
  </si>
  <si>
    <t xml:space="preserve"> Secure Point Technologies, Inc. Condensed Consolidated Balance Sheet As of December 31, 2016 (in thousands) Held for Sale Continuing Total ASSETS Current assets: Cash and cash equivalents $ 3,354 $ - $ 3,354 Restricted cash and investments 367 - 367 Accounts receivable-trade, net 3,806 - 3,806 Inventories, net 10,633 - 10,633 Prepaid expenses and other current assets 677 149 826 Total current assets 18,837 149 18,986 Property and equipment, net 832 - 832 Other non-current assets 98 - 98 Total assets $ 19,767 $ 149 $ 19,916 LIABILITIES AND STOCKHOLDERS' DEFICIT Current liabilities: Debtor-in-possession super-priority senior secured promissory note $ - $ 8,000 $ 8,000 Senior secured promissory note  BAM - 20,000 20,000 Senior secured convertible promissory note  Montsant Partners - 5,284 5,284 Senior secured promissory note  DMRJ - 1,000 1,000 Second senior secured convertible promissory note  DMRJ - 11,970 11,970 Third senior secured convertible promissory note - DMRJ - 17,523 17,523 Line of credit - DMRJ - 17,662 17,662 Current maturities of obligations under capital lease 15 - 15 Warrant derivative liability - 2,167 2,167 Accrued expenses 5,169 18,643 23,812 Accounts payable 4,589 1,770 6,359 Deferred revenue 779 - 779 Total current liabilities 10,552 104,019 114,571 Long-term liabilities: Long-term obligations under capital lease, net of current maturities 29 - 29 Deferred revenue, net of current 451 - 451 Total long-term liabilities 480 - 480 Total liabilities 11,032 104,019 115,051 Commitments and contingencies Stockholders' deficit: Common stock; - 80 80 Preferred stock; no stated value; 5,000,000 shares authorized Series G Convertible Preferred Stock - - - Series H Convertible Preferred Stock - 7,000 7,000 Series I Convertible Preferred Stock - - - Series J Convertible Preferred Stock - - - Additional paid-in capital - 123,957 123,957 Accumulated deficit - (226,075) (226,075) Deferred compensation - (24) (24) Other comprehensive income - - - Treasury stock, at cost - (73) (73) Total stockholders' deficit - (95,135) (95,135) Total liabilities and stockholders' deficit $ 11,032 $ 8,884 $ 19,916 Secure Point Technologies, Inc. Condensed Consolidated Balance Sheet As of June 30, 2016 (in thousands) Held for Sale Continuing Total ASSETS Current assets: Cash and cash equivalents $ 1,338 $ - $ 1,338 Restricted cash and investments 367 - 367 Accounts receivable-trade, net 7,123 - 7,123 Inventories, net 4,681 - 4,681 Prepaid expenses and other current assets 229 235 464 Total current assets 13,738 235 13,973 Property and equipment, net 874 - 874 Other non-current assets 98 - 98 Total assets $ 14,710 $ 235 $ 14,945 LIABILITIES AND STOCKHOLDERS' DEFICIT Current liabilities: Senior secured promissory note  BAM $ - $ 20,000 $ 20,000 Senior secured convertible promissory note  Montsant Partners - 5,284 5,284 Senior secured promissory note  DMRJ - 1,000 1,000 Second senior secured convertible promissory note  DMRJ - 18,970 18,970 Third senior secured convertible promissory note - DMRJ - 17,523 17,523 Line of credit  DMRJ - 17,662 17,662 Current maturities of obligations under capital lease 18 - 18 Accrued expenses 5,729 9,452 15,181 Accounts payable 3,143 1,512 4,655 Deferred revenue 406 - 406 Total current liabilities 9,296 91,403 100,699 Long-term liabilities: Long-term obligations under capital lease, net of current maturities 35 - 35 Deferred revenue, net of current 479 - 479 Total long-term liabilities 514 - 514 Total liabilities 9,810 91,403 101,213 Commitments and contingencies Stockholders' deficit: Common stock; - 79 79 Preferred stock; no stated value; 5,000,000 shares authorized Series G Convertible Preferred Stock - - - Series H Convertible Preferred Stock - - - Series I Convertible Preferred Stock - - - Series J Convertible Preferred Stock - - - Additional paid-in capital - 114,255 114,255 Accumulated deficit - (200,084) (200,084) Deferred compensation - (467) (467) Other comprehensive income - 22 22 Treasury stock, at cost - (73) (73) Total stockholders' deficit - (86,268) (86,268) Total liabilities and stockholders' deficit $ 9,810 $ 5,135 $ 14,945 </t>
  </si>
  <si>
    <t>Fair Value Measurements of Assets and Liabilities: Non-recurring Fair Value Measurements of Assets and Liabilities (Tables)</t>
  </si>
  <si>
    <t>Non-recurring Fair Value Measurements of Assets and Liabilities</t>
  </si>
  <si>
    <t xml:space="preserve">The following table provides the non-recurring fair value measurements of assets and liabilities as of December 31, 2016: Fair Value Measurements as of December 31, 2016 (In thousands) Carrying Value at December 31, 2016 Quoted Prices in Active Markets for Identical Asset Level 1 Significant Other Observable Inputs Level 2 Significant Unobservable Inputs Level 3 Certificate of deposit $ 312 $ 312 $ - $ - Debtor-in-possession super-priority senior secured promissory note 8,000 - - 8,000 Senior secured promissory notes 21,000 - - 21,000 Senior secured convertible promissory notes 34,777 - - 34,777 Line of credit  DMRJ 17,662 - - 17,662 The following table provides the non-recurring fair value measurements of assets and liabilities as of June 30, 2016: Fair Value Measurements as of June 30, 2016 (In thousands) Carrying Value at June 30, 2016 Quoted Prices in Active Markets for Identical Asset Level 1 Significant Other Observable Inputs Level 2 Significant Unobservable Inputs Level 3 Certificate of deposit $ 312 $ 312 $ - $ - Senior secured promissory notes 21,000 - - 21,000 Senior secured convertible promissory notes 41,777 - - 41,777 Line of credit - DMRJ 17,662 - - 17,662 The following table summarizes the changes in the fair value of our Level 3 financial liabilities that are measured at fair value for each reporting period: Warrant Derivative Liability (In thousands) For the Three Months Ended December 31, 2016 For the Three Months Ended December 31, 2015 For the Six Months Ended December 31, 2016 For the Six Months Ended December 31, 2015 Balance at beginning of period $ 12,664 $ - $ - $ - Fair value on date of issuance - - 15,703 - Net change in fair value of financial instrument (10,497) - (13,536) - Balance at end of period $ 2,167 $ - $ 2,167 $ - </t>
  </si>
  <si>
    <t>Restricted Cash and Investments: Schedule of Restricted Cash and Cash Equivalents (Tables)</t>
  </si>
  <si>
    <t>Schedule of Restricted Cash and Cash Equivalents</t>
  </si>
  <si>
    <t xml:space="preserve"> (In thousands) December 31, 2016 June 30, 2016 Current assets Certificates of deposit $ 312 $ 312 Cash maintained to secure corporate credit card 55 55 Total $ 367 $ 367</t>
  </si>
  <si>
    <t>Stock Based Compensation: Schedule of Stock-based Compensation Allocation (Tables)</t>
  </si>
  <si>
    <t>Schedule of Stock-based Compensation Allocation</t>
  </si>
  <si>
    <t xml:space="preserve"> For the Three Months Ended December 31, For the Six Months Ended December 31, (In thousands) 2016 2015 2016 2015 Cost of revenues $ 12 $ 31 $ 37 $ 61 Research and development 25 46 47 130 Selling, general and administrative 143 249 386 477 Total $ 180 $ 326 $ 470 $ 668</t>
  </si>
  <si>
    <t>Prepaid Expenses and Other Current Assets: Schedule of Prepaid and Other Current Assets (Tables)</t>
  </si>
  <si>
    <t>Schedule of Prepaid and Other Current Assets</t>
  </si>
  <si>
    <t xml:space="preserve"> (In thousands) December 31, 2016 June 30, 2016 Inventory deposit $ 486 $ 109 Insurance 129 128 Other prepaid expenses 211 227 Total $ 826 $ 464 </t>
  </si>
  <si>
    <t>Inventories, Net: Schedule of Inventories, net (Tables)</t>
  </si>
  <si>
    <t>Schedule of Inventories, net</t>
  </si>
  <si>
    <t xml:space="preserve"> (In thousands) December 31, 2016 June 30, 2016 Raw materials $ 7,479 $ 3,067 Work in progress 1,406 976 Finished goods 1,748 638 Total $ 10,633 $ 4,681</t>
  </si>
  <si>
    <t>Property and Equipment, net: Schedule of Property and Equipment (Tables)</t>
  </si>
  <si>
    <t>Schedule of Property and Equipment</t>
  </si>
  <si>
    <t xml:space="preserve"> (In thousands) December 31, 2016 June 30, 2016 Machinery and equipment $ 538 $ 529 Computers and software 502 507 Furniture and fixtures 98 96 Leasehold improvements 191 178 Equipment under capital lease 94 94 Construction in progress 342 342 1,765 1,746 Less: accumulated depreciation and amortization 933 872 Total $ 832 $ 874</t>
  </si>
  <si>
    <t>Accrued Expenses-Current and Long-Term: Schedule of Accrued Expenses (Tables)</t>
  </si>
  <si>
    <t>Schedule of Accrued Expenses</t>
  </si>
  <si>
    <t xml:space="preserve"> (In thousands) December 31, 2016 June 30, 2016 Current liabilities Accrued interest $ 13,646 $ 7,703 Accrued compensation and benefits 2,131 3,347 Accrued warranty costs 2,692 2,282 Accrued legal and accounting 3,898 533 Accrued taxes 78 106 Accrued dividends 397 - Other accrued liabilities 970 1,210 Total $ 23,812 $ 15,181</t>
  </si>
  <si>
    <t>Deferred Revenues-Current and Long-Term: Schedule of Customer Advance Payment (Tables)</t>
  </si>
  <si>
    <t>Schedule of Customer Advance Payment</t>
  </si>
  <si>
    <t xml:space="preserve"> (In thousands) December 31, 2016 June 30, 2016 Current liabilities Customer advance payments $ 282 $ 42 Extended warranty service agreements 497 364 Total $ 779 $ 406 Long-term liabilities Extended warranty service agreements $ 451 $ 479 Total $ 451 $ 479 </t>
  </si>
  <si>
    <t>Basic and Diluted Earnings Per Share: Schedule of Earnings Per Share, Basic and Diluted (Tables)</t>
  </si>
  <si>
    <t>Schedule of Earnings Per Share, Basic and Diluted</t>
  </si>
  <si>
    <t xml:space="preserve"> For the Three Months Ended December 31, For the Six Months Ended December 31, (In thousands, except share and per share amounts) 2016 2015 2016 2015 Basic and diluted loss per share: Numerator: Net income (loss) $ 1,590 $ (3,313) $ (25,594) $ (4,224) Denominator: Weighted average shares 79,875,620 78,528,620 79,767,287 77,367,787 Basic and diluted income (loss) per share $ 0.02 $ (0.04) $ (0.32) $ (0.05)</t>
  </si>
  <si>
    <t>Basic and Diluted Earnings Per Share: Schedule of Antidilutive Securities Excluded from Computation of Earnings Per Share (Tables)</t>
  </si>
  <si>
    <t>Schedule of Antidilutive Securities Excluded from Computation of Earnings Per Share</t>
  </si>
  <si>
    <t xml:space="preserve">Common stock equivalents excluded from the diluted earnings per share calculation for the three and six months ended December 31, 2016 and 2015, were as follows: For the Three Months Ended December 31, For the Six Months Ended December 31, 2016 2015 2016 2015 Common stock equivalents excluded 85,324 556,561 315,368 686,859 Warrants - - - 32,396 Convertible debt 69,858,383 39,800,000 77,777,723 39,800,000 Convertible preferred stock - - 27,456,640 - 69,943,707 40,356,561 105,549,731 40,519,255 </t>
  </si>
  <si>
    <t>Income Taxes: Summary of Tax Credit Carryforwards (Tables)</t>
  </si>
  <si>
    <t>Summary of Tax Credit Carryforwards</t>
  </si>
  <si>
    <t xml:space="preserve"> (In thousands) Net Operating Losses Investment AMT &amp; Research Credits Expiration Dates Federal $ 115,701 $ 1,615 2022 to 2036 State $ 81,872 $ 1,099 2017 to 2036 </t>
  </si>
  <si>
    <t>Fair Value Measurements of Assets and Liabilities: Non-recurring Fair Value Measurements of Assets and Liabilities (Details) - USD ($)</t>
  </si>
  <si>
    <t>Fair Value, Measurement with Unobservable Inputs Reconciliation, Liability, Transfers Into Level 3</t>
  </si>
  <si>
    <t>Fair Value, Measurement with Unobservable Inputs Reconciliation, Liability, Transfers out of Level 3</t>
  </si>
  <si>
    <t>Domestic Line of Credit</t>
  </si>
  <si>
    <t>Investment Owned, at Fair Value</t>
  </si>
  <si>
    <t>Senior Notes</t>
  </si>
  <si>
    <t>Loans Payable</t>
  </si>
  <si>
    <t>Certificates of Deposit</t>
  </si>
  <si>
    <t>Fair Value, Inputs, Level 1 | Certificates of Deposit</t>
  </si>
  <si>
    <t>Fair Value, Inputs, Level 3 | Domestic Line of Credit</t>
  </si>
  <si>
    <t>Fair Value, Inputs, Level 3 | Senior Notes</t>
  </si>
  <si>
    <t>Fair Value, Inputs, Level 3 | Loans Payable</t>
  </si>
  <si>
    <t>Restricted Cash and Investments: Schedule of Restricted Cash and Cash Equivalents (Details) - USD ($)</t>
  </si>
  <si>
    <t>Details</t>
  </si>
  <si>
    <t>Certificates of Deposit, at Carrying Value</t>
  </si>
  <si>
    <t>Restricted Cash and Cash Equivalents, Current</t>
  </si>
  <si>
    <t>Stock Based Compensation (Details) - USD ($)</t>
  </si>
  <si>
    <t>Employee Service Share-based Compensation, Allocation of Recognized Period Costs, Capitalized Amount</t>
  </si>
  <si>
    <t>Employee Service Share-based Compensation, Nonvested Awards, Compensation Not yet Recognized, Stock Options</t>
  </si>
  <si>
    <t>Prepaid Expenses and Other Current Assets: Schedule of Prepaid and Other Current Assets (Details) - USD ($)</t>
  </si>
  <si>
    <t>Deposits Assets, Current</t>
  </si>
  <si>
    <t>Prepaid Insurance</t>
  </si>
  <si>
    <t>Other Prepaid Expense, Current</t>
  </si>
  <si>
    <t>Inventories, Net: Schedule of Inventories, net (Details) - USD ($) $ in Thousands</t>
  </si>
  <si>
    <t>Inventory, Raw Materials, Net of Reserves</t>
  </si>
  <si>
    <t>Inventory, Work in Process, Net of Reserves</t>
  </si>
  <si>
    <t>Inventory, Finished Goods, Net of Reserves</t>
  </si>
  <si>
    <t>Inventories, Net (Details) - USD ($)</t>
  </si>
  <si>
    <t>Inventory Valuation Reserves</t>
  </si>
  <si>
    <t>Property and Equipment, net: Schedule of Property and Equipment (Details) - USD ($) $ in Thousands</t>
  </si>
  <si>
    <t>Jun. 30, 2015</t>
  </si>
  <si>
    <t>Machinery and Equipment, Gross</t>
  </si>
  <si>
    <t>Computers and software</t>
  </si>
  <si>
    <t>Furniture and Fixtures, Gross</t>
  </si>
  <si>
    <t>Leasehold Improvements, Gross</t>
  </si>
  <si>
    <t>Capital Leases, Lessee Balance Sheet, Assets by Major Class, Other Property, Plant, and Equipment, Gross</t>
  </si>
  <si>
    <t>Construction in Progress, Gross</t>
  </si>
  <si>
    <t>Accumulated Depreciation, Depletion and Amortization, Property, Plant, and Equipment</t>
  </si>
  <si>
    <t>Property and Equipment, net (Details) - USD ($)</t>
  </si>
  <si>
    <t>Depreciation</t>
  </si>
  <si>
    <t>Accrued Expenses-Current and Long-Term: Schedule of Accrued Expenses (Details) - USD ($) $ in Thousands</t>
  </si>
  <si>
    <t>Interest Payable, Current</t>
  </si>
  <si>
    <t>Accrued Employee Benefits, Current</t>
  </si>
  <si>
    <t>Standard and Extended Product Warranty Accrual</t>
  </si>
  <si>
    <t>Accrued Professional Fees, Current</t>
  </si>
  <si>
    <t>Accrued Payroll Taxes, Current</t>
  </si>
  <si>
    <t>Dividends Payable, Current</t>
  </si>
  <si>
    <t>Accrued Liabilities and Other Liabilities</t>
  </si>
  <si>
    <t>Deferred Revenues-Current and Long-Term (Details) - USD ($)</t>
  </si>
  <si>
    <t>Customer Advances, Current</t>
  </si>
  <si>
    <t>Customer Advances, Noncurrent</t>
  </si>
  <si>
    <t>Commitments and Contingencies (Details) - USD ($)</t>
  </si>
  <si>
    <t>Operating Leases, 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68874</v>
      </c>
    </row>
    <row r="9" spans="1:3">
      <c r="A9" s="4" t="s">
        <v>14</v>
      </c>
      <c r="B9" s="4" t="s">
        <v>15</v>
      </c>
    </row>
    <row r="10" spans="1:3">
      <c r="A10" s="4" t="s">
        <v>16</v>
      </c>
      <c r="B10" s="5" t="n">
        <v>79875620</v>
      </c>
    </row>
    <row r="11" spans="1:3">
      <c r="A11" s="4" t="s">
        <v>17</v>
      </c>
      <c r="C11" s="6" t="n">
        <v>395820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7</v>
      </c>
    </row>
    <row r="17" spans="1:3">
      <c r="A17" s="4" t="s">
        <v>26</v>
      </c>
      <c r="B17" s="7"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63</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63</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6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63</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63</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9"/>
    <col customWidth="1" max="2" min="2" width="80"/>
    <col customWidth="1" max="3" min="3" width="5"/>
    <col customWidth="1" max="4" min="4" width="14"/>
    <col customWidth="1" max="5" min="5" width="5"/>
  </cols>
  <sheetData>
    <row r="1" spans="1:5">
      <c r="A1" s="1" t="s">
        <v>30</v>
      </c>
      <c r="B1" s="2" t="s">
        <v>2</v>
      </c>
      <c r="D1" s="2" t="s">
        <v>31</v>
      </c>
    </row>
    <row r="2" spans="1:5">
      <c r="A2" s="3" t="s">
        <v>32</v>
      </c>
    </row>
    <row r="3" spans="1:5">
      <c r="A3" s="4" t="s">
        <v>33</v>
      </c>
      <c r="B3" s="6" t="n">
        <v>3354</v>
      </c>
      <c r="D3" s="6" t="n">
        <v>1338</v>
      </c>
    </row>
    <row r="4" spans="1:5">
      <c r="A4" s="4" t="s">
        <v>34</v>
      </c>
      <c r="B4" s="5" t="n">
        <v>367</v>
      </c>
      <c r="D4" s="5" t="n">
        <v>367</v>
      </c>
    </row>
    <row r="5" spans="1:5">
      <c r="A5" s="4" t="s">
        <v>35</v>
      </c>
      <c r="B5" s="5" t="n">
        <v>3806</v>
      </c>
      <c r="C5" s="4" t="s">
        <v>36</v>
      </c>
      <c r="D5" s="5" t="n">
        <v>7123</v>
      </c>
      <c r="E5" s="4" t="s">
        <v>37</v>
      </c>
    </row>
    <row r="6" spans="1:5">
      <c r="A6" s="4" t="s">
        <v>38</v>
      </c>
      <c r="B6" s="5" t="n">
        <v>10633</v>
      </c>
      <c r="D6" s="5" t="n">
        <v>4681</v>
      </c>
    </row>
    <row r="7" spans="1:5">
      <c r="A7" s="4" t="s">
        <v>39</v>
      </c>
      <c r="B7" s="5" t="n">
        <v>826</v>
      </c>
      <c r="D7" s="5" t="n">
        <v>464</v>
      </c>
    </row>
    <row r="8" spans="1:5">
      <c r="A8" s="4" t="s">
        <v>40</v>
      </c>
      <c r="B8" s="5" t="n">
        <v>18986</v>
      </c>
      <c r="D8" s="5" t="n">
        <v>13973</v>
      </c>
    </row>
    <row r="9" spans="1:5">
      <c r="A9" s="4" t="s">
        <v>41</v>
      </c>
      <c r="B9" s="5" t="n">
        <v>832</v>
      </c>
      <c r="D9" s="5" t="n">
        <v>874</v>
      </c>
    </row>
    <row r="10" spans="1:5">
      <c r="A10" s="4" t="s">
        <v>42</v>
      </c>
      <c r="B10" s="5" t="n">
        <v>98</v>
      </c>
      <c r="D10" s="5" t="n">
        <v>98</v>
      </c>
    </row>
    <row r="11" spans="1:5">
      <c r="A11" s="4" t="s">
        <v>43</v>
      </c>
      <c r="B11" s="5" t="n">
        <v>19916</v>
      </c>
      <c r="D11" s="5" t="n">
        <v>14945</v>
      </c>
    </row>
    <row r="12" spans="1:5">
      <c r="A12" s="3" t="s">
        <v>44</v>
      </c>
    </row>
    <row r="13" spans="1:5">
      <c r="A13" s="4" t="s">
        <v>45</v>
      </c>
      <c r="B13" s="5" t="n">
        <v>8000</v>
      </c>
    </row>
    <row r="14" spans="1:5">
      <c r="A14" s="4" t="s">
        <v>46</v>
      </c>
      <c r="B14" s="5" t="n">
        <v>21000</v>
      </c>
      <c r="D14" s="5" t="n">
        <v>21000</v>
      </c>
    </row>
    <row r="15" spans="1:5">
      <c r="A15" s="4" t="s">
        <v>47</v>
      </c>
      <c r="B15" s="5" t="n">
        <v>34777</v>
      </c>
      <c r="C15" s="4" t="s">
        <v>48</v>
      </c>
      <c r="D15" s="5" t="n">
        <v>41777</v>
      </c>
      <c r="E15" s="4" t="s">
        <v>49</v>
      </c>
    </row>
    <row r="16" spans="1:5">
      <c r="A16" s="4" t="s">
        <v>50</v>
      </c>
      <c r="B16" s="5" t="n">
        <v>17662</v>
      </c>
      <c r="D16" s="5" t="n">
        <v>17662</v>
      </c>
    </row>
    <row r="17" spans="1:5">
      <c r="A17" s="4" t="s">
        <v>51</v>
      </c>
      <c r="B17" s="5" t="n">
        <v>15</v>
      </c>
      <c r="D17" s="5" t="n">
        <v>18</v>
      </c>
    </row>
    <row r="18" spans="1:5">
      <c r="A18" s="4" t="s">
        <v>52</v>
      </c>
      <c r="B18" s="5" t="n">
        <v>2167</v>
      </c>
    </row>
    <row r="19" spans="1:5">
      <c r="A19" s="4" t="s">
        <v>53</v>
      </c>
      <c r="B19" s="5" t="n">
        <v>23812</v>
      </c>
      <c r="D19" s="5" t="n">
        <v>15181</v>
      </c>
    </row>
    <row r="20" spans="1:5">
      <c r="A20" s="4" t="s">
        <v>54</v>
      </c>
      <c r="B20" s="5" t="n">
        <v>6359</v>
      </c>
      <c r="D20" s="5" t="n">
        <v>4655</v>
      </c>
    </row>
    <row r="21" spans="1:5">
      <c r="A21" s="4" t="s">
        <v>55</v>
      </c>
      <c r="B21" s="5" t="n">
        <v>779</v>
      </c>
      <c r="D21" s="5" t="n">
        <v>406</v>
      </c>
    </row>
    <row r="22" spans="1:5">
      <c r="A22" s="4" t="s">
        <v>56</v>
      </c>
      <c r="B22" s="5" t="n">
        <v>114571</v>
      </c>
      <c r="D22" s="5" t="n">
        <v>100699</v>
      </c>
    </row>
    <row r="23" spans="1:5">
      <c r="A23" s="3" t="s">
        <v>57</v>
      </c>
    </row>
    <row r="24" spans="1:5">
      <c r="A24" s="4" t="s">
        <v>58</v>
      </c>
      <c r="B24" s="5" t="n">
        <v>29</v>
      </c>
      <c r="D24" s="5" t="n">
        <v>35</v>
      </c>
    </row>
    <row r="25" spans="1:5">
      <c r="A25" s="4" t="s">
        <v>59</v>
      </c>
      <c r="B25" s="5" t="n">
        <v>451</v>
      </c>
      <c r="D25" s="5" t="n">
        <v>479</v>
      </c>
    </row>
    <row r="26" spans="1:5">
      <c r="A26" s="4" t="s">
        <v>60</v>
      </c>
      <c r="B26" s="5" t="n">
        <v>480</v>
      </c>
      <c r="D26" s="5" t="n">
        <v>514</v>
      </c>
    </row>
    <row r="27" spans="1:5">
      <c r="A27" s="4" t="s">
        <v>61</v>
      </c>
      <c r="B27" s="5" t="n">
        <v>115051</v>
      </c>
      <c r="D27" s="5" t="n">
        <v>101213</v>
      </c>
    </row>
    <row r="28" spans="1:5">
      <c r="A28" s="4" t="s">
        <v>62</v>
      </c>
      <c r="B28" s="4" t="s">
        <v>63</v>
      </c>
      <c r="D28" s="4" t="s">
        <v>63</v>
      </c>
    </row>
    <row r="29" spans="1:5">
      <c r="A29" s="3" t="s">
        <v>64</v>
      </c>
    </row>
    <row r="30" spans="1:5">
      <c r="A30" s="4" t="s">
        <v>65</v>
      </c>
      <c r="B30" s="5" t="n">
        <v>80</v>
      </c>
      <c r="C30" s="4" t="s">
        <v>66</v>
      </c>
      <c r="D30" s="5" t="n">
        <v>79</v>
      </c>
      <c r="E30" s="4" t="s">
        <v>67</v>
      </c>
    </row>
    <row r="31" spans="1:5">
      <c r="A31" s="4" t="s">
        <v>68</v>
      </c>
      <c r="B31" s="4" t="s">
        <v>63</v>
      </c>
      <c r="C31" s="4" t="s">
        <v>69</v>
      </c>
      <c r="D31" s="4" t="s">
        <v>63</v>
      </c>
      <c r="E31" s="4" t="s">
        <v>70</v>
      </c>
    </row>
    <row r="32" spans="1:5">
      <c r="A32" s="4" t="s">
        <v>71</v>
      </c>
      <c r="B32" s="5" t="n">
        <v>7000</v>
      </c>
      <c r="C32" s="4" t="s">
        <v>72</v>
      </c>
      <c r="D32" s="4" t="s">
        <v>63</v>
      </c>
      <c r="E32" s="4" t="s">
        <v>73</v>
      </c>
    </row>
    <row r="33" spans="1:5">
      <c r="A33" s="4" t="s">
        <v>74</v>
      </c>
      <c r="B33" s="5" t="n">
        <v>123957</v>
      </c>
      <c r="D33" s="5" t="n">
        <v>114255</v>
      </c>
    </row>
    <row r="34" spans="1:5">
      <c r="A34" s="4" t="s">
        <v>75</v>
      </c>
      <c r="B34" s="5" t="n">
        <v>-226075</v>
      </c>
      <c r="D34" s="5" t="n">
        <v>-200084</v>
      </c>
    </row>
    <row r="35" spans="1:5">
      <c r="A35" s="4" t="s">
        <v>76</v>
      </c>
      <c r="B35" s="5" t="n">
        <v>-24</v>
      </c>
      <c r="D35" s="5" t="n">
        <v>-467</v>
      </c>
    </row>
    <row r="36" spans="1:5">
      <c r="A36" s="4" t="s">
        <v>77</v>
      </c>
      <c r="D36" s="5" t="n">
        <v>22</v>
      </c>
    </row>
    <row r="37" spans="1:5">
      <c r="A37" s="4" t="s">
        <v>78</v>
      </c>
      <c r="B37" s="5" t="n">
        <v>-73</v>
      </c>
      <c r="C37" s="4" t="s">
        <v>79</v>
      </c>
      <c r="D37" s="5" t="n">
        <v>-73</v>
      </c>
      <c r="E37" s="4" t="s">
        <v>80</v>
      </c>
    </row>
    <row r="38" spans="1:5">
      <c r="A38" s="4" t="s">
        <v>81</v>
      </c>
      <c r="B38" s="5" t="n">
        <v>-95135</v>
      </c>
      <c r="D38" s="5" t="n">
        <v>-86268</v>
      </c>
    </row>
    <row r="39" spans="1:5">
      <c r="A39" s="4" t="s">
        <v>82</v>
      </c>
      <c r="B39" s="6" t="n">
        <v>19916</v>
      </c>
      <c r="D39" s="6" t="n">
        <v>14945</v>
      </c>
    </row>
    <row r="40" spans="1:5"/>
    <row r="41" spans="1:5">
      <c r="A41" s="4" t="s">
        <v>36</v>
      </c>
      <c r="B41" s="4" t="s">
        <v>83</v>
      </c>
    </row>
    <row r="42" spans="1:5">
      <c r="A42" s="4" t="s">
        <v>37</v>
      </c>
      <c r="B42" s="4" t="s">
        <v>84</v>
      </c>
    </row>
    <row r="43" spans="1:5">
      <c r="A43" s="4" t="s">
        <v>48</v>
      </c>
      <c r="B43" s="4" t="s">
        <v>85</v>
      </c>
    </row>
    <row r="44" spans="1:5">
      <c r="A44" s="4" t="s">
        <v>49</v>
      </c>
      <c r="B44" s="4" t="s">
        <v>86</v>
      </c>
    </row>
    <row r="45" spans="1:5">
      <c r="A45" s="4" t="s">
        <v>66</v>
      </c>
      <c r="B45" s="4" t="s">
        <v>87</v>
      </c>
    </row>
    <row r="46" spans="1:5">
      <c r="A46" s="4" t="s">
        <v>67</v>
      </c>
      <c r="B46" s="4" t="s">
        <v>88</v>
      </c>
    </row>
    <row r="47" spans="1:5">
      <c r="A47" s="4" t="s">
        <v>69</v>
      </c>
      <c r="B47" s="4" t="s">
        <v>89</v>
      </c>
    </row>
    <row r="48" spans="1:5">
      <c r="A48" s="4" t="s">
        <v>70</v>
      </c>
      <c r="B48" s="4" t="s">
        <v>90</v>
      </c>
    </row>
    <row r="49" spans="1:5">
      <c r="A49" s="4" t="s">
        <v>72</v>
      </c>
      <c r="B49" s="4" t="s">
        <v>91</v>
      </c>
    </row>
    <row r="50" spans="1:5">
      <c r="A50" s="4" t="s">
        <v>73</v>
      </c>
      <c r="B50" s="4" t="s">
        <v>92</v>
      </c>
    </row>
    <row r="51" spans="1:5">
      <c r="A51" s="4" t="s">
        <v>79</v>
      </c>
      <c r="B51" s="4" t="s">
        <v>93</v>
      </c>
    </row>
    <row r="52" spans="1:5">
      <c r="A52" s="4" t="s">
        <v>80</v>
      </c>
      <c r="B52" s="4" t="s">
        <v>94</v>
      </c>
    </row>
  </sheetData>
  <mergeCells count="15">
    <mergeCell ref="B1:C1"/>
    <mergeCell ref="D1:E1"/>
    <mergeCell ref="A40:E40"/>
    <mergeCell ref="B41:E41"/>
    <mergeCell ref="B42:E42"/>
    <mergeCell ref="B43:E43"/>
    <mergeCell ref="B44:E44"/>
    <mergeCell ref="B45:E45"/>
    <mergeCell ref="B46:E46"/>
    <mergeCell ref="B47:E47"/>
    <mergeCell ref="B48:E48"/>
    <mergeCell ref="B49:E49"/>
    <mergeCell ref="B50:E50"/>
    <mergeCell ref="B51:E51"/>
    <mergeCell ref="B52:E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9</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3</v>
      </c>
      <c r="D2" s="2" t="s">
        <v>2</v>
      </c>
      <c r="E2" s="2" t="s">
        <v>3</v>
      </c>
    </row>
    <row r="3" spans="1:5">
      <c r="A3" s="3" t="s">
        <v>97</v>
      </c>
    </row>
    <row r="4" spans="1:5">
      <c r="A4" s="4" t="s">
        <v>98</v>
      </c>
      <c r="B4" s="6" t="n">
        <v>8625</v>
      </c>
      <c r="C4" s="6" t="n">
        <v>10292</v>
      </c>
      <c r="D4" s="6" t="n">
        <v>16687</v>
      </c>
      <c r="E4" s="6" t="n">
        <v>24685</v>
      </c>
    </row>
    <row r="5" spans="1:5">
      <c r="A5" s="4" t="s">
        <v>99</v>
      </c>
      <c r="B5" s="5" t="n">
        <v>5720</v>
      </c>
      <c r="C5" s="5" t="n">
        <v>6439</v>
      </c>
      <c r="D5" s="5" t="n">
        <v>11310</v>
      </c>
      <c r="E5" s="5" t="n">
        <v>14575</v>
      </c>
    </row>
    <row r="6" spans="1:5">
      <c r="A6" s="4" t="s">
        <v>100</v>
      </c>
      <c r="B6" s="5" t="n">
        <v>2905</v>
      </c>
      <c r="C6" s="5" t="n">
        <v>3853</v>
      </c>
      <c r="D6" s="5" t="n">
        <v>5377</v>
      </c>
      <c r="E6" s="5" t="n">
        <v>10110</v>
      </c>
    </row>
    <row r="7" spans="1:5">
      <c r="A7" s="3" t="s">
        <v>101</v>
      </c>
    </row>
    <row r="8" spans="1:5">
      <c r="A8" s="4" t="s">
        <v>102</v>
      </c>
      <c r="B8" s="5" t="n">
        <v>876</v>
      </c>
      <c r="C8" s="5" t="n">
        <v>901</v>
      </c>
      <c r="D8" s="5" t="n">
        <v>1857</v>
      </c>
      <c r="E8" s="5" t="n">
        <v>1984</v>
      </c>
    </row>
    <row r="9" spans="1:5">
      <c r="A9" s="4" t="s">
        <v>103</v>
      </c>
      <c r="B9" s="5" t="n">
        <v>7510</v>
      </c>
      <c r="C9" s="5" t="n">
        <v>3718</v>
      </c>
      <c r="D9" s="5" t="n">
        <v>11275</v>
      </c>
      <c r="E9" s="5" t="n">
        <v>7256</v>
      </c>
    </row>
    <row r="10" spans="1:5">
      <c r="A10" s="4" t="s">
        <v>104</v>
      </c>
      <c r="B10" s="5" t="n">
        <v>8386</v>
      </c>
      <c r="C10" s="5" t="n">
        <v>4619</v>
      </c>
      <c r="D10" s="5" t="n">
        <v>13132</v>
      </c>
      <c r="E10" s="5" t="n">
        <v>9240</v>
      </c>
    </row>
    <row r="11" spans="1:5">
      <c r="A11" s="4" t="s">
        <v>105</v>
      </c>
      <c r="B11" s="5" t="n">
        <v>-5481</v>
      </c>
      <c r="C11" s="5" t="n">
        <v>-766</v>
      </c>
      <c r="D11" s="5" t="n">
        <v>-7755</v>
      </c>
      <c r="E11" s="5" t="n">
        <v>870</v>
      </c>
    </row>
    <row r="12" spans="1:5">
      <c r="A12" s="3" t="s">
        <v>106</v>
      </c>
    </row>
    <row r="13" spans="1:5">
      <c r="A13" s="4" t="s">
        <v>107</v>
      </c>
      <c r="B13" s="5" t="n">
        <v>-3426</v>
      </c>
      <c r="C13" s="5" t="n">
        <v>-2547</v>
      </c>
      <c r="D13" s="5" t="n">
        <v>-31375</v>
      </c>
      <c r="E13" s="5" t="n">
        <v>-5094</v>
      </c>
    </row>
    <row r="14" spans="1:5">
      <c r="A14" s="4" t="s">
        <v>108</v>
      </c>
      <c r="B14" s="5" t="n">
        <v>10497</v>
      </c>
      <c r="D14" s="5" t="n">
        <v>13536</v>
      </c>
    </row>
    <row r="15" spans="1:5">
      <c r="A15" s="4" t="s">
        <v>109</v>
      </c>
      <c r="B15" s="5" t="n">
        <v>7071</v>
      </c>
      <c r="C15" s="5" t="n">
        <v>-2547</v>
      </c>
      <c r="D15" s="5" t="n">
        <v>-17839</v>
      </c>
      <c r="E15" s="5" t="n">
        <v>-5094</v>
      </c>
    </row>
    <row r="16" spans="1:5">
      <c r="A16" s="4" t="s">
        <v>110</v>
      </c>
      <c r="B16" s="5" t="n">
        <v>1590</v>
      </c>
      <c r="C16" s="5" t="n">
        <v>-3313</v>
      </c>
      <c r="D16" s="5" t="n">
        <v>-25594</v>
      </c>
      <c r="E16" s="5" t="n">
        <v>-4224</v>
      </c>
    </row>
    <row r="17" spans="1:5">
      <c r="A17" s="4" t="s">
        <v>111</v>
      </c>
      <c r="B17" s="5" t="n">
        <v>-262</v>
      </c>
      <c r="D17" s="5" t="n">
        <v>-397</v>
      </c>
    </row>
    <row r="18" spans="1:5">
      <c r="A18" s="4" t="s">
        <v>112</v>
      </c>
      <c r="B18" s="5" t="n">
        <v>1328</v>
      </c>
      <c r="C18" s="5" t="n">
        <v>-3313</v>
      </c>
      <c r="D18" s="5" t="n">
        <v>-25991</v>
      </c>
      <c r="E18" s="5" t="n">
        <v>-4224</v>
      </c>
    </row>
    <row r="19" spans="1:5">
      <c r="A19" s="4" t="s">
        <v>113</v>
      </c>
      <c r="B19" s="5" t="n">
        <v>23</v>
      </c>
      <c r="C19" s="5" t="n">
        <v>-9</v>
      </c>
      <c r="D19" s="5" t="n">
        <v>23</v>
      </c>
      <c r="E19" s="5" t="n">
        <v>-19</v>
      </c>
    </row>
    <row r="20" spans="1:5">
      <c r="A20" s="4" t="s">
        <v>114</v>
      </c>
      <c r="B20" s="6" t="n">
        <v>1613</v>
      </c>
      <c r="C20" s="6" t="n">
        <v>-3322</v>
      </c>
      <c r="D20" s="6" t="n">
        <v>-25571</v>
      </c>
      <c r="E20" s="6" t="n">
        <v>-4243</v>
      </c>
    </row>
    <row r="21" spans="1:5">
      <c r="A21" s="4" t="s">
        <v>115</v>
      </c>
      <c r="B21" s="8" t="n">
        <v>0.02</v>
      </c>
      <c r="C21" s="8" t="n">
        <v>-0.04</v>
      </c>
      <c r="D21" s="8" t="n">
        <v>-0.32</v>
      </c>
      <c r="E21" s="8" t="n">
        <v>-0.05</v>
      </c>
    </row>
    <row r="22" spans="1:5">
      <c r="A22" s="4" t="s">
        <v>116</v>
      </c>
      <c r="B22" s="9" t="n">
        <v>0.02</v>
      </c>
      <c r="C22" s="9" t="n">
        <v>-0.04</v>
      </c>
      <c r="D22" s="9" t="n">
        <v>-0.32</v>
      </c>
      <c r="E22" s="9" t="n">
        <v>-0.05</v>
      </c>
    </row>
    <row r="23" spans="1:5">
      <c r="A23" s="4" t="s">
        <v>117</v>
      </c>
      <c r="B23" s="9" t="n">
        <v>0.02</v>
      </c>
      <c r="C23" s="9" t="n">
        <v>-0.04</v>
      </c>
      <c r="D23" s="9" t="n">
        <v>-0.33</v>
      </c>
      <c r="E23" s="9" t="n">
        <v>-0.05</v>
      </c>
    </row>
    <row r="24" spans="1:5">
      <c r="A24" s="4" t="s">
        <v>118</v>
      </c>
      <c r="B24" s="8" t="n">
        <v>0.02</v>
      </c>
      <c r="C24" s="8" t="n">
        <v>-0.04</v>
      </c>
      <c r="D24" s="8" t="n">
        <v>-0.33</v>
      </c>
      <c r="E24" s="8" t="n">
        <v>-0.05</v>
      </c>
    </row>
    <row r="25" spans="1:5">
      <c r="A25" s="4" t="s">
        <v>119</v>
      </c>
      <c r="B25" s="5" t="n">
        <v>79875620</v>
      </c>
      <c r="C25" s="5" t="n">
        <v>78528620</v>
      </c>
      <c r="D25" s="5" t="n">
        <v>79767287</v>
      </c>
      <c r="E25" s="5" t="n">
        <v>77367787</v>
      </c>
    </row>
    <row r="26" spans="1:5">
      <c r="A26" s="4" t="s">
        <v>120</v>
      </c>
      <c r="B26" s="5" t="n">
        <v>79875620</v>
      </c>
      <c r="C26" s="5" t="n">
        <v>78528620</v>
      </c>
      <c r="D26" s="5" t="n">
        <v>79767287</v>
      </c>
      <c r="E26" s="5" t="n">
        <v>773677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1</v>
      </c>
    </row>
    <row r="4" spans="1:2">
      <c r="A4" s="4" t="s">
        <v>248</v>
      </c>
      <c r="B4"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3</v>
      </c>
    </row>
    <row r="3" spans="1:3">
      <c r="A3" s="3" t="s">
        <v>122</v>
      </c>
    </row>
    <row r="4" spans="1:3">
      <c r="A4" s="4" t="s">
        <v>110</v>
      </c>
      <c r="B4" s="6" t="n">
        <v>-25594</v>
      </c>
      <c r="C4" s="6" t="n">
        <v>-4224</v>
      </c>
    </row>
    <row r="5" spans="1:3">
      <c r="A5" s="3" t="s">
        <v>123</v>
      </c>
    </row>
    <row r="6" spans="1:3">
      <c r="A6" s="4" t="s">
        <v>124</v>
      </c>
      <c r="B6" s="5" t="n">
        <v>77</v>
      </c>
      <c r="C6" s="5" t="n">
        <v>104</v>
      </c>
    </row>
    <row r="7" spans="1:3">
      <c r="A7" s="4" t="s">
        <v>125</v>
      </c>
      <c r="B7" s="5" t="n">
        <v>34</v>
      </c>
      <c r="C7" s="5" t="n">
        <v>-7</v>
      </c>
    </row>
    <row r="8" spans="1:3">
      <c r="A8" s="4" t="s">
        <v>126</v>
      </c>
      <c r="B8" s="5" t="n">
        <v>470</v>
      </c>
      <c r="C8" s="5" t="n">
        <v>668</v>
      </c>
    </row>
    <row r="9" spans="1:3">
      <c r="A9" s="4" t="s">
        <v>127</v>
      </c>
      <c r="B9" s="5" t="n">
        <v>2</v>
      </c>
    </row>
    <row r="10" spans="1:3">
      <c r="A10" s="4" t="s">
        <v>128</v>
      </c>
      <c r="B10" s="5" t="n">
        <v>15703</v>
      </c>
      <c r="C10" s="5" t="n">
        <v>43</v>
      </c>
    </row>
    <row r="11" spans="1:3">
      <c r="A11" s="4" t="s">
        <v>129</v>
      </c>
      <c r="B11" s="5" t="n">
        <v>429</v>
      </c>
      <c r="C11" s="5" t="n">
        <v>331</v>
      </c>
    </row>
    <row r="12" spans="1:3">
      <c r="A12" s="4" t="s">
        <v>130</v>
      </c>
      <c r="B12" s="5" t="n">
        <v>15703</v>
      </c>
    </row>
    <row r="13" spans="1:3">
      <c r="A13" s="4" t="s">
        <v>131</v>
      </c>
      <c r="B13" s="5" t="n">
        <v>9217</v>
      </c>
    </row>
    <row r="14" spans="1:3">
      <c r="A14" s="4" t="s">
        <v>132</v>
      </c>
      <c r="B14" s="5" t="n">
        <v>-13536</v>
      </c>
    </row>
    <row r="15" spans="1:3">
      <c r="A15" s="3" t="s">
        <v>133</v>
      </c>
    </row>
    <row r="16" spans="1:3">
      <c r="A16" s="4" t="s">
        <v>134</v>
      </c>
      <c r="B16" s="5" t="n">
        <v>3283</v>
      </c>
      <c r="C16" s="5" t="n">
        <v>-5237</v>
      </c>
    </row>
    <row r="17" spans="1:3">
      <c r="A17" s="4" t="s">
        <v>135</v>
      </c>
      <c r="B17" s="5" t="n">
        <v>-5952</v>
      </c>
      <c r="C17" s="5" t="n">
        <v>-1479</v>
      </c>
    </row>
    <row r="18" spans="1:3">
      <c r="A18" s="4" t="s">
        <v>136</v>
      </c>
      <c r="B18" s="5" t="n">
        <v>-362</v>
      </c>
      <c r="C18" s="5" t="n">
        <v>455</v>
      </c>
    </row>
    <row r="19" spans="1:3">
      <c r="A19" s="4" t="s">
        <v>137</v>
      </c>
      <c r="B19" s="5" t="n">
        <v>1704</v>
      </c>
      <c r="C19" s="5" t="n">
        <v>1942</v>
      </c>
    </row>
    <row r="20" spans="1:3">
      <c r="A20" s="4" t="s">
        <v>138</v>
      </c>
      <c r="B20" s="5" t="n">
        <v>8249</v>
      </c>
      <c r="C20" s="5" t="n">
        <v>7885</v>
      </c>
    </row>
    <row r="21" spans="1:3">
      <c r="A21" s="4" t="s">
        <v>139</v>
      </c>
      <c r="B21" s="5" t="n">
        <v>345</v>
      </c>
      <c r="C21" s="5" t="n">
        <v>-1854</v>
      </c>
    </row>
    <row r="22" spans="1:3">
      <c r="A22" s="4" t="s">
        <v>140</v>
      </c>
      <c r="B22" s="5" t="n">
        <v>-5916</v>
      </c>
      <c r="C22" s="5" t="n">
        <v>-1373</v>
      </c>
    </row>
    <row r="23" spans="1:3">
      <c r="A23" s="3" t="s">
        <v>141</v>
      </c>
    </row>
    <row r="24" spans="1:3">
      <c r="A24" s="4" t="s">
        <v>142</v>
      </c>
      <c r="B24" s="5" t="n">
        <v>-37</v>
      </c>
      <c r="C24" s="5" t="n">
        <v>-65</v>
      </c>
    </row>
    <row r="25" spans="1:3">
      <c r="A25" s="4" t="s">
        <v>143</v>
      </c>
      <c r="B25" s="5" t="n">
        <v>-37</v>
      </c>
      <c r="C25" s="5" t="n">
        <v>-65</v>
      </c>
    </row>
    <row r="26" spans="1:3">
      <c r="A26" s="3" t="s">
        <v>144</v>
      </c>
    </row>
    <row r="27" spans="1:3">
      <c r="A27" s="4" t="s">
        <v>145</v>
      </c>
      <c r="C27" s="5" t="n">
        <v>34</v>
      </c>
    </row>
    <row r="28" spans="1:3">
      <c r="A28" s="4" t="s">
        <v>146</v>
      </c>
      <c r="B28" s="5" t="n">
        <v>8000</v>
      </c>
    </row>
    <row r="29" spans="1:3">
      <c r="A29" s="4" t="s">
        <v>147</v>
      </c>
      <c r="B29" s="5" t="n">
        <v>-9</v>
      </c>
      <c r="C29" s="5" t="n">
        <v>-24</v>
      </c>
    </row>
    <row r="30" spans="1:3">
      <c r="A30" s="4" t="s">
        <v>148</v>
      </c>
      <c r="C30" s="5" t="n">
        <v>200</v>
      </c>
    </row>
    <row r="31" spans="1:3">
      <c r="A31" s="4" t="s">
        <v>149</v>
      </c>
      <c r="B31" s="5" t="n">
        <v>7991</v>
      </c>
      <c r="C31" s="5" t="n">
        <v>210</v>
      </c>
    </row>
    <row r="32" spans="1:3">
      <c r="A32" s="4" t="s">
        <v>150</v>
      </c>
      <c r="B32" s="5" t="n">
        <v>-22</v>
      </c>
      <c r="C32" s="5" t="n">
        <v>19</v>
      </c>
    </row>
    <row r="33" spans="1:3">
      <c r="A33" s="4" t="s">
        <v>151</v>
      </c>
      <c r="B33" s="5" t="n">
        <v>2016</v>
      </c>
      <c r="C33" s="5" t="n">
        <v>-1209</v>
      </c>
    </row>
    <row r="34" spans="1:3">
      <c r="A34" s="4" t="s">
        <v>152</v>
      </c>
      <c r="B34" s="5" t="n">
        <v>1338</v>
      </c>
      <c r="C34" s="5" t="n">
        <v>1985</v>
      </c>
    </row>
    <row r="35" spans="1:3">
      <c r="A35" s="4" t="s">
        <v>153</v>
      </c>
      <c r="B35" s="5" t="n">
        <v>3354</v>
      </c>
      <c r="C35" s="5" t="n">
        <v>776</v>
      </c>
    </row>
    <row r="36" spans="1:3">
      <c r="A36" s="3" t="s">
        <v>154</v>
      </c>
    </row>
    <row r="37" spans="1:3">
      <c r="A37" s="4" t="s">
        <v>155</v>
      </c>
      <c r="B37" s="5" t="n">
        <v>511</v>
      </c>
      <c r="C37" s="5" t="n">
        <v>5</v>
      </c>
    </row>
    <row r="38" spans="1:3">
      <c r="A38" s="3" t="s">
        <v>156</v>
      </c>
    </row>
    <row r="39" spans="1:3">
      <c r="A39" s="4" t="s">
        <v>157</v>
      </c>
      <c r="B39" s="5" t="n">
        <v>7000</v>
      </c>
    </row>
    <row r="40" spans="1:3">
      <c r="A40" s="4" t="s">
        <v>158</v>
      </c>
      <c r="B40" s="5" t="n">
        <v>9217</v>
      </c>
    </row>
    <row r="41" spans="1:3">
      <c r="A41" s="4" t="s">
        <v>159</v>
      </c>
      <c r="B41" s="5" t="n">
        <v>15703</v>
      </c>
      <c r="C41" s="5" t="n">
        <v>43</v>
      </c>
    </row>
    <row r="42" spans="1:3">
      <c r="A42" s="4" t="s">
        <v>160</v>
      </c>
      <c r="C42" s="5" t="n">
        <v>245</v>
      </c>
    </row>
    <row r="43" spans="1:3">
      <c r="A43" s="4" t="s">
        <v>161</v>
      </c>
      <c r="B43" s="6" t="n">
        <v>429</v>
      </c>
      <c r="C43" s="6" t="n">
        <v>3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1</v>
      </c>
    </row>
    <row r="4" spans="1:2">
      <c r="A4" s="4" t="s">
        <v>251</v>
      </c>
      <c r="B4" s="4"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1</v>
      </c>
    </row>
    <row r="4" spans="1:2">
      <c r="A4" s="4" t="s">
        <v>254</v>
      </c>
      <c r="B4" s="4" t="s">
        <v>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41</v>
      </c>
    </row>
    <row r="4" spans="1:2">
      <c r="A4" s="4" t="s">
        <v>257</v>
      </c>
      <c r="B4" s="4" t="s">
        <v>2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41</v>
      </c>
    </row>
    <row r="4" spans="1:2">
      <c r="A4" s="4" t="s">
        <v>260</v>
      </c>
      <c r="B4" s="4" t="s">
        <v>2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41</v>
      </c>
    </row>
    <row r="4" spans="1:2">
      <c r="A4" s="4" t="s">
        <v>263</v>
      </c>
      <c r="B4" s="4" t="s">
        <v>2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1</v>
      </c>
    </row>
    <row r="4" spans="1:2">
      <c r="A4" s="4" t="s">
        <v>266</v>
      </c>
      <c r="B4" s="4" t="s">
        <v>2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1</v>
      </c>
    </row>
    <row r="4" spans="1:2">
      <c r="A4" s="4" t="s">
        <v>269</v>
      </c>
      <c r="B4" s="4" t="s">
        <v>2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1</v>
      </c>
    </row>
    <row r="4" spans="1:2">
      <c r="A4" s="4" t="s">
        <v>272</v>
      </c>
      <c r="B4" s="4" t="s">
        <v>2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41</v>
      </c>
    </row>
    <row r="4" spans="1:2">
      <c r="A4" s="4" t="s">
        <v>275</v>
      </c>
      <c r="B4" s="4" t="s">
        <v>2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7</v>
      </c>
      <c r="B1" s="2" t="s">
        <v>96</v>
      </c>
      <c r="C1" s="2" t="s">
        <v>1</v>
      </c>
    </row>
    <row r="2" spans="1:4">
      <c r="B2" s="2" t="s">
        <v>2</v>
      </c>
      <c r="C2" s="2" t="s">
        <v>2</v>
      </c>
      <c r="D2" s="2" t="s">
        <v>31</v>
      </c>
    </row>
    <row r="3" spans="1:4">
      <c r="A3" s="4" t="s">
        <v>45</v>
      </c>
      <c r="B3" s="6" t="n">
        <v>8000000</v>
      </c>
      <c r="C3" s="6" t="n">
        <v>8000000</v>
      </c>
    </row>
    <row r="4" spans="1:4">
      <c r="A4" s="4" t="s">
        <v>278</v>
      </c>
      <c r="C4" s="5" t="n">
        <v>15703</v>
      </c>
    </row>
    <row r="5" spans="1:4">
      <c r="A5" s="4" t="s">
        <v>279</v>
      </c>
      <c r="B5" s="5" t="n">
        <v>-10497</v>
      </c>
      <c r="C5" s="5" t="n">
        <v>-13536</v>
      </c>
    </row>
    <row r="6" spans="1:4">
      <c r="A6" s="4" t="s">
        <v>280</v>
      </c>
    </row>
    <row r="7" spans="1:4">
      <c r="A7" s="4" t="s">
        <v>281</v>
      </c>
      <c r="B7" s="5" t="n">
        <v>17662000</v>
      </c>
      <c r="C7" s="5" t="n">
        <v>17662000</v>
      </c>
      <c r="D7" s="6" t="n">
        <v>17662000</v>
      </c>
    </row>
    <row r="8" spans="1:4">
      <c r="A8" s="4" t="s">
        <v>45</v>
      </c>
      <c r="B8" s="5" t="n">
        <v>8000000</v>
      </c>
      <c r="C8" s="5" t="n">
        <v>8000000</v>
      </c>
    </row>
    <row r="9" spans="1:4">
      <c r="A9" s="4" t="s">
        <v>282</v>
      </c>
    </row>
    <row r="10" spans="1:4">
      <c r="A10" s="4" t="s">
        <v>281</v>
      </c>
      <c r="B10" s="5" t="n">
        <v>34777000</v>
      </c>
      <c r="C10" s="5" t="n">
        <v>34777000</v>
      </c>
      <c r="D10" s="5" t="n">
        <v>21000000</v>
      </c>
    </row>
    <row r="11" spans="1:4">
      <c r="A11" s="4" t="s">
        <v>283</v>
      </c>
    </row>
    <row r="12" spans="1:4">
      <c r="A12" s="4" t="s">
        <v>281</v>
      </c>
      <c r="D12" s="5" t="n">
        <v>41777000</v>
      </c>
    </row>
    <row r="13" spans="1:4">
      <c r="A13" s="4" t="s">
        <v>284</v>
      </c>
    </row>
    <row r="14" spans="1:4">
      <c r="A14" s="4" t="s">
        <v>281</v>
      </c>
      <c r="B14" s="5" t="n">
        <v>312000</v>
      </c>
      <c r="C14" s="5" t="n">
        <v>312000</v>
      </c>
      <c r="D14" s="5" t="n">
        <v>312000</v>
      </c>
    </row>
    <row r="15" spans="1:4">
      <c r="A15" s="4" t="s">
        <v>285</v>
      </c>
    </row>
    <row r="16" spans="1:4">
      <c r="A16" s="4" t="s">
        <v>281</v>
      </c>
      <c r="B16" s="5" t="n">
        <v>312000</v>
      </c>
      <c r="C16" s="5" t="n">
        <v>312000</v>
      </c>
      <c r="D16" s="5" t="n">
        <v>312000</v>
      </c>
    </row>
    <row r="17" spans="1:4">
      <c r="A17" s="4" t="s">
        <v>286</v>
      </c>
    </row>
    <row r="18" spans="1:4">
      <c r="A18" s="4" t="s">
        <v>281</v>
      </c>
      <c r="B18" s="5" t="n">
        <v>17662000</v>
      </c>
      <c r="C18" s="5" t="n">
        <v>17662000</v>
      </c>
      <c r="D18" s="5" t="n">
        <v>17662000</v>
      </c>
    </row>
    <row r="19" spans="1:4">
      <c r="A19" s="4" t="s">
        <v>45</v>
      </c>
      <c r="B19" s="5" t="n">
        <v>8000000</v>
      </c>
      <c r="C19" s="5" t="n">
        <v>8000000</v>
      </c>
    </row>
    <row r="20" spans="1:4">
      <c r="A20" s="4" t="s">
        <v>287</v>
      </c>
    </row>
    <row r="21" spans="1:4">
      <c r="A21" s="4" t="s">
        <v>281</v>
      </c>
      <c r="B21" s="6" t="n">
        <v>34777000</v>
      </c>
      <c r="C21" s="6" t="n">
        <v>34777000</v>
      </c>
      <c r="D21" s="5" t="n">
        <v>21000000</v>
      </c>
    </row>
    <row r="22" spans="1:4">
      <c r="A22" s="4" t="s">
        <v>288</v>
      </c>
    </row>
    <row r="23" spans="1:4">
      <c r="A23" s="4" t="s">
        <v>281</v>
      </c>
      <c r="D23" s="6" t="n">
        <v>4177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1</v>
      </c>
    </row>
    <row r="2" spans="1:3">
      <c r="A2" s="3" t="s">
        <v>290</v>
      </c>
    </row>
    <row r="3" spans="1:3">
      <c r="A3" s="4" t="s">
        <v>291</v>
      </c>
      <c r="B3" s="6" t="n">
        <v>312</v>
      </c>
      <c r="C3" s="6" t="n">
        <v>312</v>
      </c>
    </row>
    <row r="4" spans="1:3">
      <c r="A4" s="4" t="s">
        <v>292</v>
      </c>
      <c r="B4" s="6" t="n">
        <v>55</v>
      </c>
      <c r="C4" s="6" t="n">
        <v>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96</v>
      </c>
      <c r="D1" s="2" t="s">
        <v>1</v>
      </c>
    </row>
    <row r="2" spans="1:5">
      <c r="B2" s="2" t="s">
        <v>2</v>
      </c>
      <c r="C2" s="2" t="s">
        <v>3</v>
      </c>
      <c r="D2" s="2" t="s">
        <v>2</v>
      </c>
      <c r="E2" s="2" t="s">
        <v>3</v>
      </c>
    </row>
    <row r="3" spans="1:5">
      <c r="A3" s="3" t="s">
        <v>290</v>
      </c>
    </row>
    <row r="4" spans="1:5">
      <c r="A4" s="4" t="s">
        <v>294</v>
      </c>
      <c r="B4" s="6" t="n">
        <v>180000</v>
      </c>
      <c r="C4" s="6" t="n">
        <v>326000</v>
      </c>
      <c r="D4" s="6" t="n">
        <v>470000</v>
      </c>
      <c r="E4" s="6" t="n">
        <v>668000</v>
      </c>
    </row>
    <row r="5" spans="1:5">
      <c r="A5" s="4" t="s">
        <v>295</v>
      </c>
      <c r="B5" s="6" t="n">
        <v>614000</v>
      </c>
      <c r="D5" s="6" t="n">
        <v>61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1</v>
      </c>
    </row>
    <row r="2" spans="1:3">
      <c r="A2" s="3" t="s">
        <v>290</v>
      </c>
    </row>
    <row r="3" spans="1:3">
      <c r="A3" s="4" t="s">
        <v>297</v>
      </c>
      <c r="B3" s="6" t="n">
        <v>486</v>
      </c>
      <c r="C3" s="6" t="n">
        <v>109</v>
      </c>
    </row>
    <row r="4" spans="1:3">
      <c r="A4" s="4" t="s">
        <v>298</v>
      </c>
      <c r="B4" s="5" t="n">
        <v>129</v>
      </c>
      <c r="C4" s="5" t="n">
        <v>128</v>
      </c>
    </row>
    <row r="5" spans="1:3">
      <c r="A5" s="4" t="s">
        <v>299</v>
      </c>
      <c r="B5" s="6" t="n">
        <v>211</v>
      </c>
      <c r="C5" s="6" t="n">
        <v>2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3" t="s">
        <v>290</v>
      </c>
    </row>
    <row r="3" spans="1:3">
      <c r="A3" s="4" t="s">
        <v>301</v>
      </c>
      <c r="B3" s="6" t="n">
        <v>7479</v>
      </c>
      <c r="C3" s="6" t="n">
        <v>3067</v>
      </c>
    </row>
    <row r="4" spans="1:3">
      <c r="A4" s="4" t="s">
        <v>302</v>
      </c>
      <c r="B4" s="5" t="n">
        <v>1406</v>
      </c>
      <c r="C4" s="5" t="n">
        <v>976</v>
      </c>
    </row>
    <row r="5" spans="1:3">
      <c r="A5" s="4" t="s">
        <v>303</v>
      </c>
      <c r="B5" s="6" t="n">
        <v>1748</v>
      </c>
      <c r="C5" s="6" t="n">
        <v>6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4</v>
      </c>
      <c r="B1" s="2" t="s">
        <v>2</v>
      </c>
      <c r="C1" s="2" t="s">
        <v>31</v>
      </c>
    </row>
    <row r="2" spans="1:3">
      <c r="A2" s="3" t="s">
        <v>290</v>
      </c>
    </row>
    <row r="3" spans="1:3">
      <c r="A3" s="4" t="s">
        <v>305</v>
      </c>
      <c r="B3" s="6" t="n">
        <v>106000</v>
      </c>
      <c r="C3" s="6" t="n">
        <v>17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7</v>
      </c>
    </row>
    <row r="2" spans="1:3">
      <c r="A2" s="3" t="s">
        <v>290</v>
      </c>
    </row>
    <row r="3" spans="1:3">
      <c r="A3" s="4" t="s">
        <v>308</v>
      </c>
      <c r="B3" s="6" t="n">
        <v>538</v>
      </c>
      <c r="C3" s="6" t="n">
        <v>529</v>
      </c>
    </row>
    <row r="4" spans="1:3">
      <c r="A4" s="4" t="s">
        <v>309</v>
      </c>
      <c r="B4" s="5" t="n">
        <v>502</v>
      </c>
      <c r="C4" s="5" t="n">
        <v>507</v>
      </c>
    </row>
    <row r="5" spans="1:3">
      <c r="A5" s="4" t="s">
        <v>310</v>
      </c>
      <c r="B5" s="5" t="n">
        <v>98</v>
      </c>
      <c r="C5" s="5" t="n">
        <v>96</v>
      </c>
    </row>
    <row r="6" spans="1:3">
      <c r="A6" s="4" t="s">
        <v>311</v>
      </c>
      <c r="B6" s="5" t="n">
        <v>191</v>
      </c>
      <c r="C6" s="5" t="n">
        <v>178</v>
      </c>
    </row>
    <row r="7" spans="1:3">
      <c r="A7" s="4" t="s">
        <v>312</v>
      </c>
      <c r="B7" s="5" t="n">
        <v>94</v>
      </c>
      <c r="C7" s="5" t="n">
        <v>94</v>
      </c>
    </row>
    <row r="8" spans="1:3">
      <c r="A8" s="4" t="s">
        <v>313</v>
      </c>
      <c r="B8" s="5" t="n">
        <v>342</v>
      </c>
      <c r="C8" s="5" t="n">
        <v>342</v>
      </c>
    </row>
    <row r="9" spans="1:3">
      <c r="A9" s="4" t="s">
        <v>314</v>
      </c>
      <c r="B9" s="6" t="n">
        <v>933</v>
      </c>
      <c r="C9" s="6" t="n">
        <v>8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5</v>
      </c>
      <c r="B1" s="2" t="s">
        <v>96</v>
      </c>
      <c r="D1" s="2" t="s">
        <v>1</v>
      </c>
    </row>
    <row r="2" spans="1:5">
      <c r="B2" s="2" t="s">
        <v>2</v>
      </c>
      <c r="C2" s="2" t="s">
        <v>3</v>
      </c>
      <c r="D2" s="2" t="s">
        <v>2</v>
      </c>
      <c r="E2" s="2" t="s">
        <v>3</v>
      </c>
    </row>
    <row r="3" spans="1:5">
      <c r="A3" s="3" t="s">
        <v>290</v>
      </c>
    </row>
    <row r="4" spans="1:5">
      <c r="A4" s="4" t="s">
        <v>316</v>
      </c>
      <c r="B4" s="6" t="n">
        <v>34000</v>
      </c>
      <c r="C4" s="6" t="n">
        <v>50000</v>
      </c>
      <c r="D4" s="6" t="n">
        <v>77000</v>
      </c>
      <c r="E4" s="6" t="n">
        <v>104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v>
      </c>
    </row>
    <row r="2" spans="1:3">
      <c r="A2" s="3" t="s">
        <v>290</v>
      </c>
    </row>
    <row r="3" spans="1:3">
      <c r="A3" s="4" t="s">
        <v>318</v>
      </c>
      <c r="B3" s="6" t="n">
        <v>13646</v>
      </c>
      <c r="C3" s="6" t="n">
        <v>7703</v>
      </c>
    </row>
    <row r="4" spans="1:3">
      <c r="A4" s="4" t="s">
        <v>319</v>
      </c>
      <c r="B4" s="5" t="n">
        <v>2131</v>
      </c>
      <c r="C4" s="5" t="n">
        <v>3347</v>
      </c>
    </row>
    <row r="5" spans="1:3">
      <c r="A5" s="4" t="s">
        <v>320</v>
      </c>
      <c r="B5" s="5" t="n">
        <v>2692</v>
      </c>
      <c r="C5" s="5" t="n">
        <v>2282</v>
      </c>
    </row>
    <row r="6" spans="1:3">
      <c r="A6" s="4" t="s">
        <v>321</v>
      </c>
      <c r="B6" s="5" t="n">
        <v>3898</v>
      </c>
      <c r="C6" s="5" t="n">
        <v>533</v>
      </c>
    </row>
    <row r="7" spans="1:3">
      <c r="A7" s="4" t="s">
        <v>322</v>
      </c>
      <c r="B7" s="5" t="n">
        <v>78</v>
      </c>
      <c r="C7" s="5" t="n">
        <v>106</v>
      </c>
    </row>
    <row r="8" spans="1:3">
      <c r="A8" s="4" t="s">
        <v>323</v>
      </c>
      <c r="B8" s="5" t="n">
        <v>397</v>
      </c>
    </row>
    <row r="9" spans="1:3">
      <c r="A9" s="4" t="s">
        <v>324</v>
      </c>
      <c r="B9" s="6" t="n">
        <v>970</v>
      </c>
      <c r="C9" s="6" t="n">
        <v>12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5</v>
      </c>
      <c r="B1" s="2" t="s">
        <v>2</v>
      </c>
      <c r="C1" s="2" t="s">
        <v>31</v>
      </c>
    </row>
    <row r="2" spans="1:3">
      <c r="A2" s="3" t="s">
        <v>290</v>
      </c>
    </row>
    <row r="3" spans="1:3">
      <c r="A3" s="4" t="s">
        <v>326</v>
      </c>
      <c r="B3" s="6" t="n">
        <v>779000</v>
      </c>
      <c r="C3" s="6" t="n">
        <v>406000</v>
      </c>
    </row>
    <row r="4" spans="1:3">
      <c r="A4" s="4" t="s">
        <v>327</v>
      </c>
      <c r="B4" s="6" t="n">
        <v>451000</v>
      </c>
      <c r="C4" s="6" t="n">
        <v>47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28</v>
      </c>
      <c r="B1" s="2" t="s">
        <v>1</v>
      </c>
    </row>
    <row r="2" spans="1:3">
      <c r="B2" s="2" t="s">
        <v>2</v>
      </c>
      <c r="C2" s="2" t="s">
        <v>3</v>
      </c>
    </row>
    <row r="3" spans="1:3">
      <c r="A3" s="3" t="s">
        <v>290</v>
      </c>
    </row>
    <row r="4" spans="1:3">
      <c r="A4" s="4" t="s">
        <v>329</v>
      </c>
      <c r="B4" s="6" t="n">
        <v>367000</v>
      </c>
      <c r="C4" s="6" t="n">
        <v>36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63</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1:22:34Z</dcterms:created>
  <dcterms:modified xmlns:dcterms="http://purl.org/dc/terms/" xmlns:xsi="http://www.w3.org/2001/XMLSchema-instance" xsi:type="dcterms:W3CDTF">2017-02-21T11:22:34Z</dcterms:modified>
</cp:coreProperties>
</file>